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and New A" sheetId="12" state="visible" r:id="rId12"/>
    <sheet xmlns:r="http://schemas.openxmlformats.org/officeDocument/2006/relationships" name="Acquisition and Loss on Sale of" sheetId="13" state="visible" r:id="rId13"/>
    <sheet xmlns:r="http://schemas.openxmlformats.org/officeDocument/2006/relationships" name="Fair Value Measurements" sheetId="14" state="visible" r:id="rId14"/>
    <sheet xmlns:r="http://schemas.openxmlformats.org/officeDocument/2006/relationships" name="Common Stock" sheetId="15" state="visible" r:id="rId15"/>
    <sheet xmlns:r="http://schemas.openxmlformats.org/officeDocument/2006/relationships" name="Earnings and Dividends per Comm"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Inventories, Net" sheetId="20" state="visible" r:id="rId20"/>
    <sheet xmlns:r="http://schemas.openxmlformats.org/officeDocument/2006/relationships" name="Pensions and Post-Retirement Be" sheetId="21" state="visible" r:id="rId21"/>
    <sheet xmlns:r="http://schemas.openxmlformats.org/officeDocument/2006/relationships" name="Debt" sheetId="22" state="visible" r:id="rId22"/>
    <sheet xmlns:r="http://schemas.openxmlformats.org/officeDocument/2006/relationships" name="Derivative Financial Instrument" sheetId="23" state="visible" r:id="rId23"/>
    <sheet xmlns:r="http://schemas.openxmlformats.org/officeDocument/2006/relationships" name="Commitments and Contingent Liab" sheetId="24" state="visible" r:id="rId24"/>
    <sheet xmlns:r="http://schemas.openxmlformats.org/officeDocument/2006/relationships" name="Subsequent Events" sheetId="25" state="visible" r:id="rId25"/>
    <sheet xmlns:r="http://schemas.openxmlformats.org/officeDocument/2006/relationships" name="Acquisition and Loss on Sale _2" sheetId="26" state="visible" r:id="rId26"/>
    <sheet xmlns:r="http://schemas.openxmlformats.org/officeDocument/2006/relationships" name="Fair Value Measurements (Tables" sheetId="27" state="visible" r:id="rId27"/>
    <sheet xmlns:r="http://schemas.openxmlformats.org/officeDocument/2006/relationships" name="Common Stock (Tables)" sheetId="28" state="visible" r:id="rId28"/>
    <sheet xmlns:r="http://schemas.openxmlformats.org/officeDocument/2006/relationships" name="Earnings and Dividends per Co_2"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Income Taxes (Tables)" sheetId="32" state="visible" r:id="rId32"/>
    <sheet xmlns:r="http://schemas.openxmlformats.org/officeDocument/2006/relationships" name="Inventories, Net (Tables)" sheetId="33" state="visible" r:id="rId33"/>
    <sheet xmlns:r="http://schemas.openxmlformats.org/officeDocument/2006/relationships" name="Pensions and Post-Retirement _2"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Commitments and Contingent Li_2" sheetId="37" state="visible" r:id="rId37"/>
    <sheet xmlns:r="http://schemas.openxmlformats.org/officeDocument/2006/relationships" name="Acquisition and Loss on Sale _3" sheetId="38" state="visible" r:id="rId38"/>
    <sheet xmlns:r="http://schemas.openxmlformats.org/officeDocument/2006/relationships" name="Acquisition and Loss on Sale _4" sheetId="39" state="visible" r:id="rId39"/>
    <sheet xmlns:r="http://schemas.openxmlformats.org/officeDocument/2006/relationships" name="Fair Value Measurements - Sched" sheetId="40" state="visible" r:id="rId40"/>
    <sheet xmlns:r="http://schemas.openxmlformats.org/officeDocument/2006/relationships" name="Comprehensive Income (Loss) and" sheetId="41" state="visible" r:id="rId41"/>
    <sheet xmlns:r="http://schemas.openxmlformats.org/officeDocument/2006/relationships" name="Comprehensive Income (Loss) a_2" sheetId="42" state="visible" r:id="rId42"/>
    <sheet xmlns:r="http://schemas.openxmlformats.org/officeDocument/2006/relationships" name="Comprehensive Income (Loss) a_3" sheetId="43" state="visible" r:id="rId43"/>
    <sheet xmlns:r="http://schemas.openxmlformats.org/officeDocument/2006/relationships" name="Common Stock - Schedule of Chan" sheetId="44" state="visible" r:id="rId44"/>
    <sheet xmlns:r="http://schemas.openxmlformats.org/officeDocument/2006/relationships" name="Comprehensive Income (Loss) a_4" sheetId="45" state="visible" r:id="rId45"/>
    <sheet xmlns:r="http://schemas.openxmlformats.org/officeDocument/2006/relationships" name="Earnings and Dividends per Co_3" sheetId="46" state="visible" r:id="rId46"/>
    <sheet xmlns:r="http://schemas.openxmlformats.org/officeDocument/2006/relationships" name="Earnings and Dividends per Co_4" sheetId="47" state="visible" r:id="rId47"/>
    <sheet xmlns:r="http://schemas.openxmlformats.org/officeDocument/2006/relationships" name="Stock-based Compensation - Addi" sheetId="48" state="visible" r:id="rId48"/>
    <sheet xmlns:r="http://schemas.openxmlformats.org/officeDocument/2006/relationships" name="Stock-based Compensation - Perf"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che"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 xmlns:r="http://schemas.openxmlformats.org/officeDocument/2006/relationships" name="Segment Information - Summary o" sheetId="55" state="visible" r:id="rId55"/>
    <sheet xmlns:r="http://schemas.openxmlformats.org/officeDocument/2006/relationships" name="Segment Information - Summary_2" sheetId="56" state="visible" r:id="rId56"/>
    <sheet xmlns:r="http://schemas.openxmlformats.org/officeDocument/2006/relationships" name="Income Taxes - Additional Infor" sheetId="57" state="visible" r:id="rId57"/>
    <sheet xmlns:r="http://schemas.openxmlformats.org/officeDocument/2006/relationships" name="Income Taxes - Summary of Incom" sheetId="58" state="visible" r:id="rId58"/>
    <sheet xmlns:r="http://schemas.openxmlformats.org/officeDocument/2006/relationships" name="Inventories, Net - Components o" sheetId="59" state="visible" r:id="rId59"/>
    <sheet xmlns:r="http://schemas.openxmlformats.org/officeDocument/2006/relationships" name="Pensions and Post-Retirement _3" sheetId="60" state="visible" r:id="rId60"/>
    <sheet xmlns:r="http://schemas.openxmlformats.org/officeDocument/2006/relationships" name="Pensions and Post-Retirement _4" sheetId="61" state="visible" r:id="rId61"/>
    <sheet xmlns:r="http://schemas.openxmlformats.org/officeDocument/2006/relationships" name="Debt - Schedule of Long-Term De" sheetId="62" state="visible" r:id="rId62"/>
    <sheet xmlns:r="http://schemas.openxmlformats.org/officeDocument/2006/relationships" name="Debt - Additional Information (" sheetId="63" state="visible" r:id="rId63"/>
    <sheet xmlns:r="http://schemas.openxmlformats.org/officeDocument/2006/relationships" name="Leases - Schedule of Supplement"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KOP</t>
        </is>
      </c>
      <c r="C9" s="4" t="inlineStr">
        <is>
          <t xml:space="preserve"> </t>
        </is>
      </c>
    </row>
    <row r="10">
      <c r="A10" s="4" t="inlineStr">
        <is>
          <t>Entity Registrant Name</t>
        </is>
      </c>
      <c r="B10" s="4" t="inlineStr">
        <is>
          <t>KOPPERS HOLDINGS INC.</t>
        </is>
      </c>
      <c r="C10" s="4" t="inlineStr">
        <is>
          <t xml:space="preserve"> </t>
        </is>
      </c>
    </row>
    <row r="11">
      <c r="A11" s="4" t="inlineStr">
        <is>
          <t>Entity Central Index Key</t>
        </is>
      </c>
      <c r="B11" s="4" t="inlineStr">
        <is>
          <t>0001315257</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20268927</v>
      </c>
    </row>
    <row r="18">
      <c r="A18" s="4" t="inlineStr">
        <is>
          <t>Title of 12(b) Security</t>
        </is>
      </c>
      <c r="B18" s="4" t="inlineStr">
        <is>
          <t>Common Stock</t>
        </is>
      </c>
      <c r="C18" s="4" t="inlineStr">
        <is>
          <t xml:space="preserve"> </t>
        </is>
      </c>
    </row>
    <row r="19">
      <c r="A19" s="4" t="inlineStr">
        <is>
          <t>Security Exchange Name</t>
        </is>
      </c>
      <c r="B19" s="4" t="inlineStr">
        <is>
          <t>NYSE</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1-32737</t>
        </is>
      </c>
      <c r="C22" s="4" t="inlineStr">
        <is>
          <t xml:space="preserve"> </t>
        </is>
      </c>
    </row>
    <row r="23">
      <c r="A23" s="4" t="inlineStr">
        <is>
          <t>Entity Tax Identification Number</t>
        </is>
      </c>
      <c r="B23" s="4" t="inlineStr">
        <is>
          <t>20-1878963</t>
        </is>
      </c>
      <c r="C23" s="4" t="inlineStr">
        <is>
          <t xml:space="preserve"> </t>
        </is>
      </c>
    </row>
    <row r="24">
      <c r="A24" s="4" t="inlineStr">
        <is>
          <t>Entity Address, Address Line One</t>
        </is>
      </c>
      <c r="B24" s="4" t="inlineStr">
        <is>
          <t>436 Seventh Avenue</t>
        </is>
      </c>
      <c r="C24" s="4" t="inlineStr">
        <is>
          <t xml:space="preserve"> </t>
        </is>
      </c>
    </row>
    <row r="25">
      <c r="A25" s="4" t="inlineStr">
        <is>
          <t>Entity Address, City or Town</t>
        </is>
      </c>
      <c r="B25" s="4" t="inlineStr">
        <is>
          <t>Pittsburgh</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5219</t>
        </is>
      </c>
      <c r="C27" s="4" t="inlineStr">
        <is>
          <t xml:space="preserve"> </t>
        </is>
      </c>
    </row>
    <row r="28">
      <c r="A28" s="4" t="inlineStr">
        <is>
          <t>City Area Code</t>
        </is>
      </c>
      <c r="B28" s="4" t="inlineStr">
        <is>
          <t>412</t>
        </is>
      </c>
      <c r="C28" s="4" t="inlineStr">
        <is>
          <t xml:space="preserve"> </t>
        </is>
      </c>
    </row>
    <row r="29">
      <c r="A29" s="4" t="inlineStr">
        <is>
          <t>Local Phone Number</t>
        </is>
      </c>
      <c r="B29" s="4" t="inlineStr">
        <is>
          <t>227-200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P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8</v>
      </c>
      <c r="C4" s="6" t="n">
        <v>26.3</v>
      </c>
      <c r="D4" s="6" t="n">
        <v>62.6</v>
      </c>
      <c r="E4" s="6" t="n">
        <v>76.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New Accounting Pronouncements</t>
        </is>
      </c>
      <c r="B4" s="4" t="inlineStr">
        <is>
          <t>1. Basis of Presentation and New Accounting Pronouncements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the Company, we or us) financial position and interim results as of and for the periods presented have been included. All such adjustments are of a normal recurring nature unless disclosed otherwise. Because our business is seasonal, results for interim periods are not necessarily indicative of those that may be expected for a full year. The Condensed Consolidated Balance Sheet as of December 31, 2023 has been summarized from the audited balance sheet contained in the Annual Report on Form 10-K as of and for the year ended December 31, 2023. Certain prior period amounts in the condensed consolidated financial statements and notes to the condensed consolidated financial statements have been reclassified to conform to the current period’s presentation. The financial information included herein should be read in conjunction with our audited consolidated financial statements and related notes included in our Annual Report on Form 10-K for the year ended December 31, 2023. In November 2023, the Financial Accounting Standards Board (FASB) issued Accounting Standards Update (ASU) No. 2023-07, Segment Reporting (Topic 280): Improvements to Reportable Segment Disclosures. This ASU updates reportable segment disclosures by expanding the frequency and extent of segment disclosures. ASU No. 2023-07 is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is ASU to determine its impact on our disclosures. In December 2023, the FASB issued ASU No. 2023-09, Income Taxes (Topic 740): Improvements to Income Tax Disclosures. This ASU updates income tax disclosures by requiring annual disclosures of consistent categories and greater disaggregation of information in the rate reconciliation and income taxes paid disaggregated by jurisdiction. ASU No. 2023-09 is effective for fiscal years beginning after December 15, 2024. Early adoption is permitted. The amendments should be applied on a prospective basis. We are currently evaluating this ASU to determine its impact on our disclosures. In November 2024, the FASB issued ASU No. 2024-03, Income Statement - Reporting Comprehensive Income (Topic 220): Expense Disaggregation Disclosures. This ASU requires the disaggregation of certain expenses into specific categories, such as purchases of inventory, employee compensation, deprecation and intangible asset amortization. Additionally, the amendments require disclosure of the total amount of selling expenses and an annual disclosure of the definition of selling expenses. ASU No. 2024-03 is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and all prior periods presented in the financial statements. We are currently evaluating this ASU to determine its impact on our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Loss on Sale of Asset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and Loss on Sale of Assets</t>
        </is>
      </c>
      <c r="B4" s="4" t="inlineStr">
        <is>
          <t>2. Acquisition and Loss on Sale of Assets Acquisition On April 1, 2024, we completed our acquisition of substantially all of the assets of Brown Wood Preserving Company, Inc. and certain of its affiliates (Brown Wood) for approximately $ 100 million in cash, after post-closing working capital adjustments. We financed the acquisition with cash and available borrowings under our Credit Facility (as defined in Note 11 – Debt). Brown Wood is a utility pole treating business with principal operating locations in Alabama and Mississippi. The business we acquired, as well as the sales function, has been operationally integrated into our existing network of utility pole plants and distribution yards. We believe the acquisition, which is included in our RUPS segment, increased our presence in existing markets and offers an attractive entry point to new geographic markets for our utility pole business. Transaction costs, revenue and profit related to the acquisition were not material for the three and nine months ended September 30, 2024. We accounted for the transaction as a business combination. The following table summarizes the preliminary purchase price and estimated fair value of assets acquired and liabilities assumed as of April 1, 2024. Certain information necessary to complete the purchase price allocation is not yet available, including, but not limited to, final appraisals of assets acquired and liabilities assumed. We expect to finalize the purchase price allocation once we have received all necessary information, at which time the value of the assets acquired and liabilities assumed will be revised, if necessary. Accordingly, the unaudited condensed consolidated financial statements include a preliminary fair value determination based on assumptions and estimates that, while considered reasonable, are subject to changes, which may be material.
(Dollars in millions)
Cash consideration (1) $ 102.0
Accounts receivable 5.2
Inventories 14.4
Property, plant and equipment 28.0
Customer relationship intangible assets 32.2
Operating lease right-of-use assets 2.4
Fair value of assets acquired 82.2
Accounts payable and accrued liabilities 3.1
Current operating lease liabilities 1.1
Operating lease liabilities 1.3
Fair value of liabilities assumed 5.5
Goodwill $ 25.3 (1) The difference between total cash consideration and cash paid on the condensed consolidated statement of cash flows relates to the settlement of pre-existing relationships with our PC segment and Brown Wood, as the settlement was deemed additional consideration. The customer relationship intangible assets have a useful life of 15 years and are amortized on a straight-line basis. Goodwill has been allocated to the Company’s RUPS segment. The Company expects the goodwill recognized will be deductible for tax purposes. Recognized goodwill is attributable to the expected synergies and other intangible assets that do not qualify for separate recognition. Loss on Sale of Assets Koppers (China) Carbon &amp; Chemical Company Limited (KCCC), which ceased operations in 2015, is owned 60 percent by a wholly owned subsidiary of Koppers and 40 percent by Tangshan Iron &amp; Steel Group Co. Ltd. (TISCO). In July 2024, Koppers and TISCO signed an agreement to effectuate the ultimate liquidation of KCCC later in 2024 whereby TISCO will assume the remaining assets, including land, and liabilities of KCCC. As a result, we recorded a loss of approximately $ 6 million, net of non-controlling interest, during the three months ending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3. Fair Value Measurements The following table presents the estimated fair values and the related carrying amounts of our financial instruments:
September 30, 2024 December 31, 2023
Fair Value Carrying Fair Value Carrying
(Dollars in millions)
Financial assets:
Investments and other assets $ 1.3 $ 1.3 $ 1.3 $ 1.3
Financial liabilities:
Long-term debt (including current portion) $ 999.4 $ 989.4 $ 860.4 $ 849.4 Investments and other assets – Represents the broker-quoted cash surrender value on universal life insurance policies. This asset is classified as Level 2 in the valuation hierarchy. Debt – The fair value of our long-term debt is estimated based on the market prices for the same or similar issuances or on the current rates offered to us for debt of the same remaining maturities (Level 2). The fair value of our Credit Facility approximates carrying value due to the variable rate nature of this instrument. See Note 12 – Derivative Financial Instruments, for the fair value of our derivativ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4. Common Stock The following table presents changes in common stock and treasury stock:
Three Months Ended Nine Months Ended
September 30, September 30,
2024 2023 2024 2023
(Shares in thousands)
Common Stock:
Balance at beginning of period 25,696 24,838 25,163 24,547
Issued for employee stock plans 22 52 555 343
Balance at end of period 25,718 24,890 25,718 24,890
Treasury Stock:
Balance at beginning of period ( 5,176 ) ( 3,965 ) ( 4,303 ) ( 3,784 )
Shares repurchased ( 274 ) ( 102 ) ( 1,147 ) ( 283 )
Balance at end of period ( 5,450 ) ( 4,067 ) ( 5,450 ) ( 4,067 )
Common Stock Outstanding 20,268 20,823 20,268 20,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and Dividends per Common Share</t>
        </is>
      </c>
      <c r="B4" s="4" t="inlineStr">
        <is>
          <t>5. Earnings and Dividends per Common Share The following table sets forth the computation of basic and diluted earnings per common share:
Three Months Ended Nine Months Ended
September 30, September 30,
2024 2023 2024 2023
(Dollars in millions, except share and per share amounts)
Net income attributable to Koppers $ 22.8 $ 26.3 $ 62.6 $ 76.3
Weighted average common shares outstanding
Basic 20,409 20,828 20,790 20,838
Effect of dilutive securities 552 831 658 708
Diluted 20,961 21,659 21,448 21,546
Earnings per common share:
Basic $ 1.12 $ 1.27 $ 3.01 $ 3.66
Diluted 1.09 1.22 2.92 3.54
Other data:
Antidilutive securities excluded from computation 274 311 61 496 On November 7, 2024 , we declared a quarterly dividend of $ 0.07 per common share, payable on December 16, 2024 to shareholders of record as of November 29,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6. Stock-based Compensation The board of directors granted restricted stock units and performance stock units (collectively, the stock units) to certain employee participants in January 2024 . No stock options were granted in 2024 . Starting in 2023, most grants of restricted stock units vest in three years . Performance stock units have vesting based upon either a performance condition or a market condition. Performance stock units granted with a performance condition have a cumulative three-year performance objective based on adjusted EBITDA (see Note 7 – Segment Information). For performance stock units granted with a market condition, the applicable objective is based on our total shareholder return relative to the Standard &amp; Poor’s SmallCap 600 Materials Index and has multi-year performance objectives. Both types of performance stock units have a three-year period for vesting, if the applicable performance objectives are achieved.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For the awards granted in January 2024, target shares for units with a market condition totaled 56,796 a nd target shares for units with a performance condition tota led 124,481 . We calculated the fair value of the restricted stock units and performance stock units with a performance condition using the market price of the underlying common stock on the date of grant. We calculated the fair value of the performance stock units with a market condition on the date of grant using a Monte Carlo valuation model and the assumptions listed below:
January 2024 Grant
Grant date price per share of performance award $ 46.68
Expected volatility 38.14 %
Risk-free interest rate 4.14 %
Look-back period in years 3.00
Grant date fair value per share $ 59.41 The following table shows a summary of the status and activity of non-vested stock units:
Restricted Performance Total Weighted Average
Non-vested at December 31, 2023 531,339 580,763 1,112,102 $ 33.62
Granted 148,127 182,196 330,323 $ 48.86
Credited from dividends 199 9 208 $ 41.99
Vested ( 230,644 ) ( 136,560 ) ( 367,204 ) $ 30.88
Forfeited ( 10,034 ) ( 4,113 ) ( 14,147 ) $ 34.56
Non-vested at September 30, 2024 438,987 622,295 1,061,282 $ 39.30 The following table shows a summary of the status and activity of stock options:
Options Weighted Average Weighted Average Aggregate Intrinsic
Outstanding at December 31, 2023 706,868 $ 27.51
Exercised ( 149,131 ) $ 25.74
Outstanding at September 30, 2024 557,737 $ 27.98 4.45 $ 5.4
Exercisable at September 30, 2024 485,962 $ 27.47 4.08 $ 5.0 The following table presents total stock-based compensation expense recognized in the condensed consolidated statement of operations:
Three Months Ended Nine Months Ended
September 30, September 30,
2024 2023 2024 2023
(Dollars in millions)
Selling, general and administrative expenses $ 5.2 $ 5.2 $ 16.1 $ 13.0
Less related income tax benefit 1.5 1.5 4.5 3.7
Decrease in net income attributable to Koppers $ 3.7 $ 3.7 $ 11.6 $ 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7. Segment Information We have three reportable segments: Railroad and Utility Products and Services (RUPS), Performance Chemicals (PC) and Carbon Materials and Chemicals (CMC). Our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Our RUPS segment primarily sells pressure-treated railroad ties to the railroad industry and treated utility poles to utility markets. Railroad products and services include procuring and treating items such as crossties, switch ties and various types of lumber used for railroad bridges and crossings. Utility products include the pressure treatment of transmission and distribution poles for electric, telephone and broadband utilities. In addition, we provide untreated wood products and rail joint bars, which are steel bars used to join rails together for railroads, to the railroad markets and inspection services to the utility markets. We also operate a railroad services business that conducts engineering, design, repair and inspection services for railroad bridges and a business related to the recovery of used crossties, serving the same customer base as our North American railroad business. Our PC segment develops, manufactures, and markets wood preservation chemicals and wood treatment technologies and services to a diverse range of end-markets including residential, industrial, commercial construction and agricultural applications. Our CMC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steel. Naphthalene is used for the production of phthalic anhydride and as a surfactant in the production of concrete. Phthalic anhydride is used in the production of plasticizers, polyester resins and alkyd paints. Our primary measure of segment profitability is adjusted EBITDA which we define as income before interest, income taxes, depreciation, amortization and certain non-cash and/or non-recurring items that do not contribute directly to management’s evaluation of our operating results. These items include impairment, restructuring and plant closure costs, mark-to-market commodity hedging, gain or loss on sale of assets and LIFO inventory effects. This presentation is consistent with how our chief operating decision maker evaluates the results of operations and makes strategic decisions about the business. In addition, adjusted EBITDA is the primary measure used to determine the level of achievement of management’s short-term incentive goals and related payout, as well as one of the measures used to determine performance and related payouts for certain performance share units granted to management. For these reasons, we believe that adjusted EBITDA represents the most relevant measure of segment profit and loss. Adjusted EBITDA is reconciled to net income on a consolidated basis, the most directly comparable financial measure determined and reported in accordance with U.S. GAAP. The accounting policies of the reportable segments are the same as those described in the summary of significant accounting policies. Intersegment transactions are eliminated in consolidation. Contract Balances The timing of revenue recognition results in both billed accounts receivable and unbilled receivables, both classified as accounts receivable, net of allowance within the condensed consolidated balance sheet. Contract assets of $ 4.0 million and $ 7.8 million are recorded within accounts receivable, net of allowance within the condensed consolidated balance sheet as of September 30, 2024 and December 31, 2023, respectively. The following table sets forth revenues for significant product lines, net of all intersegment transactions, for our segments:
Three Months Ended Nine Months Ended
September 30, September 30,
2024 2023 2024 2023
(Dollars in millions)
Railroad and Utility Products and Services:
Railroad treated products $ 146.2 $ 142.7 $ 443.7 $ 408.7
Utility poles 77.0 68.9 217.6 203.4
Railroad infrastructure products and services 24.9 22.4 65.8 69.4
Total Railroad and Utility Products and Services 248.1 234.0 727.1 681.5
Performance Chemicals:
Wood preservative products 165.4 166.9 468.8 470.4
Other products 11.3 12.5 34.9 36.8
Total Performance Chemicals 176.7 179.4 503.7 507.2
Carbon Materials and Chemicals:
Pitch and related products 82.7 89.6 229.0 305.3
Phthalic anhydride, naphthalene and other chemicals 29.2 27.9 98.2 86.9
Carbon black feedstock and distillates 17.6 19.5 57.1 60.1
Total Carbon Materials and Chemicals 129.5 137.0 384.3 452.3
Total $ 554.3 $ 550.4 $ 1,615.1 $ 1,641.0
Intersegment revenues:
Performance Chemicals $ 8.3 $ 8.4 $ 24.5 $ 21.2
Carbon Materials and Chemicals 23.6 24.3 73.3 66.5
Total $ 31.9 $ 32.7 $ 97.8 $ 87.7 The following table sets forth certain operating data, net of all intersegment transactions, for our segments:
Three Months Ended Nine Months Ended
September 30, September 30,
2024 2023 2024 2023
(Dollars in millions)
Depreciation and amortization expense:
Railroad and Utility Products and Services $ 8.7 $ 6.2 $ 25.1 $ 17.9
Performance Chemicals 3.8 3.5 10.7 10.5
Carbon Materials and Chemicals 5.4 4.6 16.4 14.3
Total $ 17.9 $ 14.3 $ 52.2 $ 42.7
Adjusted EBITDA:
Railroad and Utility Products and Services $ 24.7 $ 25.1 $ 64.8 $ 63.2
Performance Chemicals 40.0 35.2 114.1 93.8
Carbon Materials and Chemicals 12.7 10.4 27.5 45.5
Items excluded from the determination of
LIFO (expense) benefit (1) 1.2 ( 2.8 ) ( 2.9 ) ( 3.3 )
Impairment, restructuring and plant closure costs ( 0.4 ) ( 0.1 ) ( 0.4 ) ( 0.1 )
(Loss) gain on sale of assets ( 9.7 ) 0.0 ( 9.7 ) 1.8
Mark-to-market commodity hedging gains 0.0 0.0 3.0 0.0
Acquisition inventory step-up amortization ( 0.8 ) 0.0 ( 2.3 ) 0.0
Interest expense ( 20.2 ) ( 19.0 ) ( 57.9 ) ( 53.3 )
Depreciation and amortization ( 17.9 ) ( 14.3 ) ( 52.2 ) ( 42.7 )
Income tax expense ( 10.6 ) ( 8.3 ) ( 25.2 ) ( 28.1 )
Net income $ 19.0 $ 26.2 $ 58.8 $ 76.8 (1) The LIFO expense adjustment removes the entire impact of LIFO and effectively reflects the results as if we were on a FIFO inventory basis . The following table sets forth assets and goodwill allocated to each of our segments:
September 30, December 31,
(Dollars in millions)
Segment assets:
Railroad and Utility Products and Services $ 866.2 $ 743.7
Performance Chemicals 530.4 520.6
Carbon Materials and Chemicals 532.5 538.9
All other 30.5 32.3
Total $ 1,959.6 $ 1,835.5
Goodwill:
Railroad and Utility Products and Services (1) $ 145.9 $ 120.6
Performance Chemicals 173.9 173.8
Total $ 319.8 $ 294.4 (1) See Note 2 - Acquisition and Loss on Sale of Assets for increase in goodwill due to business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8. Income Taxes Effective Tax Rate The income tax provision for interim periods is comprised of an estimated annual effective income tax rate applied to current year ordinary income and tax associated with discrete items. These discrete items generally relate to excess stock compensation deductions, changes in tax laws, adjustments to unrecognized tax benefits and changes of estimated tax liability to the actual liability determined upon filing income tax returns. To determine the annual effective tax rate, management is required to make estimates of annual pretax income in each domestic and foreign jurisdiction in which we conduct business. Entities that have historical pre-tax losses and current year estimated pre-tax losses that are not projected to generate a future benefit are excluded from the estimated annual effective income tax rate. The estimated annual effective income tax rate differs from the U.S. federal statutory tax rate due to:
September 30,
2024 2023
Federal income tax rate 21.0 % 21.0 %
Foreign earnings taxed at different rates 4.1 4.8
Nondeductible expenses 1.9 1.4
State income taxes, net of federal tax benefit 1.1 1.3
Change in tax contingency reserves 0.1 0.1
GILTI inclusion, net of foreign tax credits ( 0.2 ) ( 0.3 )
Estimated annual effective income tax rate 28.0 % 28.3 % Income taxes as a percentage of pretax income were 35.8 percent and 30.0 percent for the three and nine months ended September 30, 2024 , respectively, and 24.1 percent and 26.8 percent for the three and nine months ended September 30, 2023, respectively. The effective income tax rates for the three and nine months ended September 30, 2024 were higher than the 2024 estimated annual effective income tax rate due to the loss on the sale of KCCC's assets. This loss has no corresponding tax benefit since KCCC will not have future income to offset this loss. The effective income tax rates for the three and nine months ended September 30, 2023 were slightly different than the 2023 estimated annual effective income tax rate due to various discrete items, which were not material in the aggregate or individually. During the year, management regularly updates estimates of pre-tax income and income tax expense based on changes in pre-tax income projections by taxable jurisdiction, repatriation of foreign earnings, unrecognized tax benefits and other tax matters. Effective January 1, 2024, certain jurisdictions in which we operate have enacted legislation that is consistent with one or more Organization for Economic Co-operation and Development Global Anti-Base Erosion Model Rules (commonly referred to as "Pillar Two"). These Pillar Two rules include minimum domestic top up taxes, income inclusion rules and undertaxed profit rules all aimed to ensure that multinationals pay a minimum effective corporate tax rate of 15 percent in each jurisdiction in which they operate. We do not expect these Pillar Two rules to materially impact our annual effective rate in 2024. To the extent that actual results vary from these estimates, the actual annual effective income tax rate at the end of the year could be materially different from the estimated annual effective income tax rate for the nine months ended September 30, 2024. Unrecognized Tax Benefits We file income tax returns in the U.S. federal jurisdiction, individual U.S. state jurisdictions and non-U.S. jurisdictions. With few exceptions, we are no longer subject to U.S. federal, U.S. state, or non-U.S. income tax examinations by tax authorities for years prior to 2017. As of September 30, 2024 and December 31, 2023 , unrecognized tax benefits of $ 1.6 million and $ 1.5 million, respectively, would affect the effective tax rate if recognized. We do not anticipate material changes to the amount of unrecognized tax benefit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54.3</v>
      </c>
      <c r="C4" s="6" t="n">
        <v>550.4</v>
      </c>
      <c r="D4" s="6" t="n">
        <v>1615.1</v>
      </c>
      <c r="E4" s="7" t="n">
        <v>1641</v>
      </c>
    </row>
    <row r="5">
      <c r="A5" s="4" t="inlineStr">
        <is>
          <t>Cost of sales</t>
        </is>
      </c>
      <c r="B5" s="8" t="n">
        <v>433.1</v>
      </c>
      <c r="C5" s="5" t="n">
        <v>439</v>
      </c>
      <c r="D5" s="8" t="n">
        <v>1276.1</v>
      </c>
      <c r="E5" s="5" t="n">
        <v>1313</v>
      </c>
    </row>
    <row r="6">
      <c r="A6" s="4" t="inlineStr">
        <is>
          <t>Depreciation and amortization</t>
        </is>
      </c>
      <c r="B6" s="8" t="n">
        <v>17.9</v>
      </c>
      <c r="C6" s="8" t="n">
        <v>14.3</v>
      </c>
      <c r="D6" s="8" t="n">
        <v>52.2</v>
      </c>
      <c r="E6" s="8" t="n">
        <v>42.7</v>
      </c>
    </row>
    <row r="7">
      <c r="A7" s="4" t="inlineStr">
        <is>
          <t>Selling, general and administrative expenses</t>
        </is>
      </c>
      <c r="B7" s="8" t="n">
        <v>43.9</v>
      </c>
      <c r="C7" s="8" t="n">
        <v>43.8</v>
      </c>
      <c r="D7" s="8" t="n">
        <v>135.3</v>
      </c>
      <c r="E7" s="8" t="n">
        <v>129.1</v>
      </c>
    </row>
    <row r="8">
      <c r="A8" s="4" t="inlineStr">
        <is>
          <t>Loss (gain) on sale of assets</t>
        </is>
      </c>
      <c r="B8" s="8" t="n">
        <v>9.699999999999999</v>
      </c>
      <c r="C8" s="5" t="n">
        <v>0</v>
      </c>
      <c r="D8" s="8" t="n">
        <v>9.699999999999999</v>
      </c>
      <c r="E8" s="8" t="n">
        <v>-1.8</v>
      </c>
    </row>
    <row r="9">
      <c r="A9" s="4" t="inlineStr">
        <is>
          <t>Operating profit</t>
        </is>
      </c>
      <c r="B9" s="8" t="n">
        <v>49.7</v>
      </c>
      <c r="C9" s="8" t="n">
        <v>53.3</v>
      </c>
      <c r="D9" s="8" t="n">
        <v>141.8</v>
      </c>
      <c r="E9" s="5" t="n">
        <v>158</v>
      </c>
    </row>
    <row r="10">
      <c r="A10" s="4" t="inlineStr">
        <is>
          <t>Other Income, net</t>
        </is>
      </c>
      <c r="B10" s="8" t="n">
        <v>0.1</v>
      </c>
      <c r="C10" s="8" t="n">
        <v>0.2</v>
      </c>
      <c r="D10" s="8" t="n">
        <v>0.1</v>
      </c>
      <c r="E10" s="8" t="n">
        <v>0.2</v>
      </c>
    </row>
    <row r="11">
      <c r="A11" s="4" t="inlineStr">
        <is>
          <t>Interest expense</t>
        </is>
      </c>
      <c r="B11" s="8" t="n">
        <v>20.2</v>
      </c>
      <c r="C11" s="5" t="n">
        <v>19</v>
      </c>
      <c r="D11" s="8" t="n">
        <v>57.9</v>
      </c>
      <c r="E11" s="8" t="n">
        <v>53.3</v>
      </c>
    </row>
    <row r="12">
      <c r="A12" s="4" t="inlineStr">
        <is>
          <t>Income before income taxes</t>
        </is>
      </c>
      <c r="B12" s="8" t="n">
        <v>29.6</v>
      </c>
      <c r="C12" s="8" t="n">
        <v>34.5</v>
      </c>
      <c r="D12" s="5" t="n">
        <v>84</v>
      </c>
      <c r="E12" s="8" t="n">
        <v>104.9</v>
      </c>
    </row>
    <row r="13">
      <c r="A13" s="4" t="inlineStr">
        <is>
          <t>Income tax expense</t>
        </is>
      </c>
      <c r="B13" s="8" t="n">
        <v>10.6</v>
      </c>
      <c r="C13" s="8" t="n">
        <v>8.300000000000001</v>
      </c>
      <c r="D13" s="8" t="n">
        <v>25.2</v>
      </c>
      <c r="E13" s="8" t="n">
        <v>28.1</v>
      </c>
    </row>
    <row r="14">
      <c r="A14" s="4" t="inlineStr">
        <is>
          <t>Net income</t>
        </is>
      </c>
      <c r="B14" s="5" t="n">
        <v>19</v>
      </c>
      <c r="C14" s="8" t="n">
        <v>26.2</v>
      </c>
      <c r="D14" s="8" t="n">
        <v>58.8</v>
      </c>
      <c r="E14" s="8" t="n">
        <v>76.8</v>
      </c>
    </row>
    <row r="15">
      <c r="A15" s="4" t="inlineStr">
        <is>
          <t>Net (loss) income attributable to noncontrolling interests</t>
        </is>
      </c>
      <c r="B15" s="8" t="n">
        <v>-3.8</v>
      </c>
      <c r="C15" s="8" t="n">
        <v>-0.1</v>
      </c>
      <c r="D15" s="8" t="n">
        <v>-3.8</v>
      </c>
      <c r="E15" s="8" t="n">
        <v>0.5</v>
      </c>
    </row>
    <row r="16">
      <c r="A16" s="4" t="inlineStr">
        <is>
          <t>Net income attributable to Koppers</t>
        </is>
      </c>
      <c r="B16" s="6" t="n">
        <v>22.8</v>
      </c>
      <c r="C16" s="6" t="n">
        <v>26.3</v>
      </c>
      <c r="D16" s="6" t="n">
        <v>62.6</v>
      </c>
      <c r="E16" s="6" t="n">
        <v>76.3</v>
      </c>
    </row>
    <row r="17">
      <c r="A17" s="3" t="inlineStr">
        <is>
          <t>Earnings per common share attributable to Koppers common shareholders:</t>
        </is>
      </c>
      <c r="B17" s="4" t="inlineStr">
        <is>
          <t xml:space="preserve"> </t>
        </is>
      </c>
      <c r="C17" s="4" t="inlineStr">
        <is>
          <t xml:space="preserve"> </t>
        </is>
      </c>
      <c r="D17" s="4" t="inlineStr">
        <is>
          <t xml:space="preserve"> </t>
        </is>
      </c>
      <c r="E17" s="4" t="inlineStr">
        <is>
          <t xml:space="preserve"> </t>
        </is>
      </c>
    </row>
    <row r="18">
      <c r="A18" s="4" t="inlineStr">
        <is>
          <t>Basic</t>
        </is>
      </c>
      <c r="B18" s="9" t="n">
        <v>1.12</v>
      </c>
      <c r="C18" s="9" t="n">
        <v>1.27</v>
      </c>
      <c r="D18" s="9" t="n">
        <v>3.01</v>
      </c>
      <c r="E18" s="9" t="n">
        <v>3.66</v>
      </c>
    </row>
    <row r="19">
      <c r="A19" s="4" t="inlineStr">
        <is>
          <t>Diluted</t>
        </is>
      </c>
      <c r="B19" s="9" t="n">
        <v>1.09</v>
      </c>
      <c r="C19" s="9" t="n">
        <v>1.22</v>
      </c>
      <c r="D19" s="9" t="n">
        <v>2.92</v>
      </c>
      <c r="E19" s="9" t="n">
        <v>3.54</v>
      </c>
    </row>
    <row r="20">
      <c r="A20" s="3" t="inlineStr">
        <is>
          <t>Weighted average shares outstanding (in thousands):</t>
        </is>
      </c>
      <c r="B20" s="4" t="inlineStr">
        <is>
          <t xml:space="preserve"> </t>
        </is>
      </c>
      <c r="C20" s="4" t="inlineStr">
        <is>
          <t xml:space="preserve"> </t>
        </is>
      </c>
      <c r="D20" s="4" t="inlineStr">
        <is>
          <t xml:space="preserve"> </t>
        </is>
      </c>
      <c r="E20" s="4" t="inlineStr">
        <is>
          <t xml:space="preserve"> </t>
        </is>
      </c>
    </row>
    <row r="21">
      <c r="A21" s="4" t="inlineStr">
        <is>
          <t>Basic</t>
        </is>
      </c>
      <c r="B21" s="5" t="n">
        <v>20409</v>
      </c>
      <c r="C21" s="5" t="n">
        <v>20828</v>
      </c>
      <c r="D21" s="5" t="n">
        <v>20790</v>
      </c>
      <c r="E21" s="5" t="n">
        <v>20838</v>
      </c>
    </row>
    <row r="22">
      <c r="A22" s="4" t="inlineStr">
        <is>
          <t>Diluted</t>
        </is>
      </c>
      <c r="B22" s="5" t="n">
        <v>20961</v>
      </c>
      <c r="C22" s="5" t="n">
        <v>21659</v>
      </c>
      <c r="D22" s="5" t="n">
        <v>21448</v>
      </c>
      <c r="E22" s="5" t="n">
        <v>215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9. Inventories, net
September 30, December 31,
(Dollars in millions)
Raw materials $ 350.3 $ 348.4
Work in process 15.6 17.9
Finished goods 152.5 139.0
Total $ 518.4 $ 505.3
Less revaluation to LIFO 112.5 109.6
Net $ 405.9 $ 3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s and Post-Retirement Benefit Plans</t>
        </is>
      </c>
      <c r="B4" s="4" t="inlineStr">
        <is>
          <t xml:space="preserve">10. Pensions and Post-Retirement Benefit Plans We maintain a number of defined benefit and defined contribution plans to provide retirement benefits for employees in the United States, as well as employees outside the United States. We have commenced with a plan to terminate our United States qualified pension plan and are targeting the completion of this effort in the first quarter of 2025. We estimate that a termination will require additional cash funding of $ 25 million in 2025 and will result in an estimated settlement loss of $ 40 million, before tax, subject to changes to certain assumptions including the discount rate, which could have a material impact on the settlement loss. Of the estimated settlement loss, we expect that $ 4 million, before tax, will be incurred in the fourth quarter of 2024 with the remainder being recognized in the first quarter of 2025. In connection with the planned termination of our defined benefit pension plan in the United Kingdom, in 2021, we entered into a buy-in bulk annuity insurance policy in exchange for a premium payment of $ 67.8 million, which is subject to adjustment as a result of subsequent data cleansing activities. Under the terms of this buy-in insurance policy, the insurer is liable to pay the benefits of the plan, but the plan still retains full legal responsibility to pay the benefits to members using the insurance payments. The buy-in policy will be treated as a plan asset going forward until such time as the buy-in policy is converted to a buy-out policy, which is when individual insurance policies will be assigned to each member of the plan and the plan will no longer have legal responsibility to pay the benefits to the members. The data cleansing effort has been substantially completed and we expect to recognize a pre-tax pension settlement loss of approximately $ 20 million upon the pension obligation becoming irrevocably settled. The timing of the conversion to a buy-out policy and related recognition of the estimated pension settlement loss may be impacted by a ruling from the High Court of Justice in the United Kingdom in the case of Virgin Media Limited v NTL Pension Trustees II Limited and Others related to certain amendments to UK pension plans. On July 25, 2024, the Court of Appeal dismissed the appeal of the ruling from the High Court of Justice. We are currently waiting to see if there will be legislative intervention or further guidance on the application of the ruling. The following table provides the components of net periodic benefit cost for the pension plans:
Three Months Ended Nine Months Ended
September 30, September 30,
2024 2023 2024 2023
(Dollars in millions)
Service cost $ 0.5 $ 0.4 $ 1.3 $ 1.2
Interest cost 1.8 2.1 5.8 6.2
Expected return on plan assets ( 1.5 ) ( 1.7 ) ( 4.6 ) ( 5.2 )
Amortization of net loss 0.5 0.5 1.5 1.6
Net periodic benefit cost $ 1.3 $ 1.3 $ 4.0 $ 3.8
Defined contribution plan expense $ 2.1 $ 3.2 $ 6.8 $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11. Debt The following table summarizes debt:
Weighted Maturity September 30, December 31,
(Dollars in millions)
Credit Facility 7.20 % 2027 $ 504.8 $ 461.4
Term Loan B 8.10 % 2030 484.6 388.0
Debt $ 989.4 $ 849.4
Less current maturities of long-term debt 5.0 5.0
Less unamortized debt issuance costs 8.5 9.0
Long-term debt $ 975.9 $ 835.4 Credit Facility We have a credit agreement (the Credit Facility) with a consortium of banks. The Credit Facility provides for an $ 800.0 million revolving credit facility, a $ 50.0 million swingline facility and provides for the ability to incur one or more uncommitted incremental revolving or term loan facilities in an aggregate amount of at least $ 730.0 million, subject to applicable financial covenants. The interest rate on the Credit Facility is variable and may be based on the Secured Overnight Financing Rate (SOFR), which is the applicable benchmark for current borrowings, or an alternative benchmark depending on the borrowing type. Borrowings under the Credit Facility are secured by a first priority lien on substantially all of the assets (excluding real property and other customary assets) of Koppers Inc., Koppers Holdings Inc. and our material domestic subsidiaries. The Credit Facility contains certain covenants that may limit Koppers Inc. and its restricted subsidiaries from taking certain actions. These limitations include, among others, restrictions on additional indebtedness, liens, dividends, investments, acquisitions, certain distributions, asset sales, transactions with affiliates and modifications to material documents, including organizational documents. In addition, such covenants may give rise to events of default upon the failure by Koppers Inc. and its restricted subsidiaries to meet certain financial ratios. As of September 30, 2024, we had approximately $ 287.4 million of unused revolving credit availability after restrictions from certain letter of credit commitments and other covenants. As of September 30, 2024, $ 7.8 million of commitments were utilized by outstanding letters of credit. Term Loan B In April 2023, a class of senior secured term loans under the Credit Facility (the Term Loan B) was issued at 97 percent of face value, resulting in $ 388.0 million of net proceeds, before debt financing costs. In April 2024, the Term Loan B was upsized by issuing, at par, an additional $ 100.0 million of incremental term loans, before debt financing costs. The interest rate on the Term Loan B is variable and is based on, at our option, adjusted Term SOFR Rate or adjusted Daily Simple SOFR. The interest rate margins applicable to adjusted Term SOFR Rate or adjusted Daily Simple SOFR loans are 3.00 percent with a floor of 0.50 percent. The principal balance of the Term Loan B is repayable in quarterly installments on the last business day of each quarterly period in an amount equal to 0.25 percent of the principal amount, with the balance due at maturity on April 10, 2030 . Interest Rate Swaps See Note 12 – Derivative Financial Instruments for discussion of the interest rate swap agreements, which effectively convert a portion of our variable rate debt to a fixed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2. Derivative Financial Instruments We utilize derivative instruments to manage exposures to risks that have been identified, measured and are capable of being mitigated. The primary risks that we manage by using derivative instruments are commodity price risk associated with copper and fuel oil, foreign currency exchange risk, principally the U.S. dollar, Australian dollar and British pound sterling, and interest rate risk associated with variable rate borrowings. Generally, we enter into master netting arrangements with the counterparties and offset net derivative positions with the same counterparties. Currently, our agreements do not require cash collateral. The Company recognizes all derivative instruments as either assets or liabilities at fair value on the balance sheet. The derivative instruments are classified as current or noncurrent based upon the expected timing of cash flows and are subject to offset under our master netting arrangements. A derivative instrument's fair value is determined using significant other observable inputs, a Level 2 fair value measurement. For derivative instruments that are designated and qualify as cash flow hedges, the effective portion of the gain or loss on the derivative is reported as a component of other comprehensive income and is reclassified into earnings in the same period or periods during which the hedged transaction affects earnings. Gains and losses on the derivative instruments representing hedge ineffectiveness are recognized in current earnings. Swap contracts on copper are used to manage the price risk associated with forecasted purchases of materials used in our manufacturing processes. Generally, we will not hedge cash flow exposures for durations longer than 36 months and we have hedged certain volumes of copper through the end of 2025. We designate certain of our commodity swaps as cash flow hedges of forecasted purchases of commodities. For those commodity swaps where hedge accounting is not elected, the fair value of the commodity swap is recognized as an asset or liability on the condensed consolidated balance sheet and the related unrealized gain or loss on the derivative is reported in current earnings. These amounts are classified in cost of sales in the condensed consolidated statement of operations. We enter into heating oil swap contracts to manage price risk associated with fuel oil purchases for our plant operations and certain raw material requirements. The fair value associated with these swap contracts are not designated as hedges, and the related unrealized gain or loss on the derivative is reported in current earnings. These amounts are classified in cost of sales in the condensed consolidated statement of operations. As of September 30, 2024 and December 31, 2023 , we had contracts totaling 3.2 million and 1.5 million gallons, respectively. We enter into foreign currency forward contracts to manage foreign currency risk associated with our receivable and payable balances in addition to foreign-denominated sales. The fair value associated with forward contracts related to foreign currency that are not designated as hedges, and the related unrealized gain or loss on the derivative is reported in current earnings. These amounts are classified in cost of sales in the condensed consolidated statement of operations. We enter into interest rate swaps to effectively convert portions of our variable interest rate debt into fixed rate debt to add stability to interest expense and to manage our exposure to interest rate movements. We entered into interest rate swap agreements with an aggregate notional value of $ 400.0 million at a weighted average fixed SOFR rate of 3.97 percent for a portion of our variable rate debt. All swap agreements expire in April 2027 . The interest rate swaps have been designated as cash flow hedges on interest payments involving the receipt of variable amounts from a counterparty in exchange for us making fixed-rate payments over the life of the agreements without exchange of the underlying notional amount. See the condensed consolidated statement of comprehensive income and condensed consolidated statement of shareholders' equity for amounts recorded in other comprehensive income and for amounts reclassified from accumulated other comprehensive income into net income. The fair value of the outstanding derivative contracts recorded in the balance sheet are as follows:
September 30,
Copper Swap Heating Oil Contracts Foreign Currency Interest Rate Total
(Dollars in millions)
Derivative contracts $ 11.9 $ 0.0 $ 0.1 $ 0.7 $ 12.7
Other assets 2.0 0.0 0.0 0.0 2.0
Accrued liabilities 0.0 ( 0.9 ) 0.0 ( 1.2 ) ( 2.1 )
Other long-term liabilities 0.0 0.0 0.0 ( 5.7 ) ( 5.7 )
Net asset (liability) on balance sheet $ 13.9 $ ( 0.9 ) $ 0.1 $ ( 6.2 ) $ 6.9
Accumulated other comprehensive gain, $ 6.7 $ 0.0 $ 0.0 $ 4.7 $ 11.4
December 31,
Copper Swap Heating Oil Contracts Foreign Currency Interest Rate Total
(Dollars in millions)
Derivative contracts $ 4.1 $ 0.0 $ 0.2 $ 2.8 $ 7.1
Accrued liabilities 0.0 ( 0.3 ) ( 0.1 ) 0.0 ( 0.4 )
Other long-term liabilities 0.0 0.0 0.0 ( 6.5 ) ( 6.5 )
Net asset (liability) on balance sheet $ 4.1 $ ( 0.3 ) $ 0.1 $ ( 3.7 ) $ 0.2
Accumulated other comprehensive gain (loss), $ 2.0 $ 0.0 $ 0.0 $ ( 2.9 ) $ ( 0.9 ) We estimate that unrealized gains, net of tax, for commodity price hedging of $ 6.0 million and unrealized losses, net of tax, for interest rate swaps of $ 0.4 million, respectively, will be reclassified from other comprehensive income into earnings over the next twelve months . Copper Swap Contracts As of the periods presented, we had outstanding copper swap contracts of the following amounts:
Units Outstanding (in Pounds) Net Fair Value – Asset
September 30, December 31, September 30, December 31,
(Amounts in millions)
Cash flow hedges 17.9 31.7 $ 8.8 $ 2.6
Contracts where hedge accounting was not 14.5 9.5 5.1 1.5
Total 32.4 41.2 $ 13.9 $ 4.1 The unrealized gain from copper swap contracts where hedge accounting was not elected is as follows:
Three Months Ended Nine Months Ended
September 30, September 30,
2024 2023 2024 2023
(Dollars in millions)
Gain from contracts where hedge accounting $ 0.8 $ 0.0 $ 3.6 $ 0.0 Foreign Currency Forward Contracts The net currency units outstanding for contracts were:
September 30, December 31,
(In millions)
United States Dollars USD 7.0 USD 10.3
British Pound Sterling GBP 0.5 GBP 0.0
Australian Dollars AUD 0.0 AUD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 xml:space="preserve">13. Commitments and Contingent Liabilities We are involved in litigation and various proceedings relating to environmental laws and regulations, product liability and other matters. Certain of these matters are discussed below. The ultimate resolution of these contingencies is subject to significant uncertainty and should we fail to prevail in any of these legal matters or should several of these legal matters be resolved against us in the same reporting period, these legal matters could, individually or in the aggregate, be material to the condensed consolidated financial statements. Environmental and Other Litigation Matters We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We expect to incur substantial costs for ongoing compliance with such laws and regulations. We may also face governmental or third-party claims, or otherwise incur costs, relating to cleanup of, or for injuries resulting from, contamination at sites associated with past and present operations. We accrue for environmental liabilities when a determination can be made that a liability is probable and reasonably estimable. Environmental and Other Liabilities Retained or Assumed by Others. We have agreements with former owners of certain of our operating locations under which the former owners retained, assumed and/or agreed to indemnify u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subject to the following paragraph, and agreed to share toxic tort litigation defense arising from any sites acquired from Beazer East.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The indemnification period ended July 14, 2019 (the Claim Deadline) and Beazer East may now tender certain third-party claims described in sections (i) and (ii) above to Koppers Inc. However, to the extent the third-party claims described in sections (i) and (ii) above were tendered to Beazer East by the Claim Deadline, Beazer East will continue to be required to pay the costs arising from such claims under the Indemnity. Furthermore, the Claim Deadline did not change the provisions of the Indemnity with respect to indemnification for non-environmental claims, such as product liability claims, which claims may continue to be tendered by Koppers Inc. to Beazer East.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our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us against the liabilities referred to above, including Beazer East, have performed their obligations in all material respects.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we are held liable for or otherwise required to pay all or part of such liabilities without reimbursement, the imposition of such liabilities on us could have a material adverse effect on our business, financial condition, cash flows and results of operations. Furthermore, we could be required to record a contingent liability on our balance sheet with respect to such matters, which could result in a negative impact to our business, financial condition, cash flows and results of operations. Domestic Environmental Matters. Koppers Inc. has been named as one of the potentially responsible parties (PRPs) at the Portland Harbor CERCLA site located on the Willamette River in Oregon. Koppers Inc. operated a coal tar pitch terminal near the site. Koppers Inc. has responded to an EPA information request and has executed a PRP agreement which outlines a private process to develop an allocation of past and future costs among more than 80 parties to the site. Koppers Inc. believes it is a de minimis contributor at the site.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At that time, the net present value and undiscounted costs of the selected remedy as estimated in the ROD were approximately $ 1.1 billion and $ 1.7 billion, respectively. These costs are likely to increase given recent submissions to EPA regarding remedy design and because the remedy will not be implemented for several years. Responsibility for implementing and funding that work is yet to be determined. The funding of that work amongst the PRPs is the subject of a separate private allocation process which is ongoing. Additionally, Koppers Inc. is involved in two separate matters involving natural resource damages at the Portland Harbor site. One matter involves claims by the trustees to recover damages based upon an assessment of damages to natural resources caused by the releases of hazardous substances to the Willamette River. The assessment serves as the foundation to estimate liabilities for settlements of natural resource damages claims or litigation to recover from those who do not settle with the trustee groups. Koppers Inc. has been engaged in a process to resolve its natural resource damage liabilities for the assessment area. A second matter involves a lawsuit filed in January 2017 by the Yakama Nation in Oregon federal court. Yakama Nation seeks recovery for response costs and the costs of assessing injury to natural resources in waterways beyond the current assessment area. Following the most recent court rulings, the Yakama Nation case has been stayed pending completion of the private allocation process for the Portland Harbor CERCLA site. In September 2009, Koppers Inc. received a general notice letter stating that it may be a PRP at the Newark Bay CERCLA site. In January 2010, Koppers Inc. submitted a response to the general notice letter asserting that Koppers Inc. is a de minimis party at this site. We have accrued the estimated costs of participating in the PRP group at the Portland Harbor and Newark Bay CERCLA sites and estimated de minimis contributor settlement amounts at the sites totaling $ 3.8 million as of September 30, 2024. The actual cost could be materially higher as there has not been a determination of how those costs will be allocated among the PRPs at the sites. Accordingly, an unfavorable resolution of these matters may have a material adverse effect on our business, financial condition, cash flows and results of operations. There are two plant sites related to the Performance Chemicals business and one plant site related to the Utility and Industrial Products business in the United States where we have recorded environmental remediation liabilities for soil and groundwater contamination which occurred prior to our acquisition of the businesses. As of September 30, 2024, our estimated environmental remediation liability for these acquired sites totals $ 3.7 million. In June 2024, Koppers Inc. received a letter stating that the Illinois Attorney General’s Office (IL AGO) received an enforcement referral from the Illinois Environmental Protection Agency relating to certain alleged air emissions violations at our Stickney, IL facility. We are cooperating with IL AGO in connection with this matter. We have not provided a reserve for the Stickney, IL enforcement matter because, at this time, we cannot reasonably determine the probability of a loss, and the amount of loss, if any, cannot be reasonably estimated. The timing of resolution of this matter cannot be reasonably determined. Although Koppers Inc. is vigorously defending this matter, an unfavorable resolution of this matter may have a material adverse effect on our business, financial condition, cash flows and results of operations. Foreign Environmental Matters . There is one plant site related to the Performance Chemicals business located in Australia where we have recorded an environmental remediation liability for soil and groundwater contamination which occurred prior to the acquisition of the business. As of September 30, 2024 , our estimated environmental remediation liability for the acquired site totals $ 1.3 million. Environmental Reserves Rollforward. The following table reflects changes in the accrual for environmental remediation. As of September 30, 2024 and December 31, 2023, $ 2.3 million and $ 2.2 million, respectively, were classified as current liabilities .
Period ended
September 30, December 31,
(Dollars in millions)
Balance at beginning of period $ 10.6 $ 10.9
Expense 0.2 0.2
Cash expenditures ( 0.2 ) ( 0.4 )
Currency translation 0.0 ( 0.1 )
Balance at end of period $ 10.6 $ 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On November 8, 2024, we committed to a workforce reduction program across selected U.S. locations, which is intended to streamline operations and reduce costs. This workforce reduction program will result in the reallocation of people and resources, which will include voluntary and involuntary reductions in employees. The first stage of reductions will be carried out through a voluntary exit program that will give eligible employees the option of taking a separation package that will include enhanced severance benefits consisting of cash and health and welfare coverage. The voluntary program will first be offered to approximately 90 employees in the U.S. The voluntary program is expected to reduce the number of involuntary separations. At this time, we have not fully defined all of the specific cost reduction actions that may be taken. As such, while the charges and associated cash payments are expected to be material in the aggregate, we are unable at this time to make a good faith determination of the cost estimates, or ranges of cost estimates, associated with actions to be implemented. We expect to incur pre-tax restructuring charges including but not limited to employee severance and related benefit costs. We also expect to incur consulting and other professional service fees to help execute these actions as well as for the design and implementation of the future structures and processes. These cost reduction initiatives are expected to be substantially complete by the end of the first quarter of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Loss on Sale of Asset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Preliminary Purchase Price and Estimated Fair Value of Assets Acquired and Liabilities Assumed</t>
        </is>
      </c>
      <c r="B4" s="4" t="inlineStr">
        <is>
          <t>The following table summarizes the preliminary purchase price and estimated fair value of assets acquired and liabilities assumed as of April 1, 2024. Certain information necessary to complete the purchase price allocation is not yet available, including, but not limited to, final appraisals of assets acquired and liabilities assumed. We expect to finalize the purchase price allocation once we have received all necessary information, at which time the value of the assets acquired and liabilities assumed will be revised, if necessary. Accordingly, the unaudited condensed consolidated financial statements include a preliminary fair value determination based on assumptions and estimates that, while considered reasonable, are subject to changes, which may be material.
(Dollars in millions)
Cash consideration (1) $ 102.0
Accounts receivable 5.2
Inventories 14.4
Property, plant and equipment 28.0
Customer relationship intangible assets 32.2
Operating lease right-of-use assets 2.4
Fair value of assets acquired 82.2
Accounts payable and accrued liabilities 3.1
Current operating lease liabilities 1.1
Operating lease liabilities 1.3
Fair value of liabilities assumed 5.5
Goodwill $ 25.3 (1) The difference between total cash consideration and cash paid on the condensed consolidated statement of cash flows relates to the settlement of pre-existing relationships with our PC segment and Brown Wood, as the settlement was deemed additional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ompany's Financial Instruments</t>
        </is>
      </c>
      <c r="B4" s="4" t="inlineStr">
        <is>
          <t xml:space="preserve">The following table presents the estimated fair values and the related carrying amounts of our financial instruments:
September 30, 2024 December 31, 2023
Fair Value Carrying Fair Value Carrying
(Dollars in millions)
Financial assets:
Investments and other assets $ 1.3 $ 1.3 $ 1.3 $ 1.3
Financial liabilities:
Long-term debt (including current portion) $ 999.4 $ 989.4 $ 860.4 $ 8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Changes in Common Stock and Treasury Stock</t>
        </is>
      </c>
      <c r="B4" s="4" t="inlineStr">
        <is>
          <t xml:space="preserve">The following table presents changes in common stock and treasury stock:
Three Months Ended Nine Months Ended
September 30, September 30,
2024 2023 2024 2023
(Shares in thousands)
Common Stock:
Balance at beginning of period 25,696 24,838 25,163 24,547
Issued for employee stock plans 22 52 555 343
Balance at end of period 25,718 24,890 25,718 24,890
Treasury Stock:
Balance at beginning of period ( 5,176 ) ( 3,965 ) ( 4,303 ) ( 3,784 )
Shares repurchased ( 274 ) ( 102 ) ( 1,147 ) ( 283 )
Balance at end of period ( 5,450 ) ( 4,067 ) ( 5,450 ) ( 4,067 )
Common Stock Outstanding 20,268 20,823 20,268 20,8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and Dividend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Three Months Ended Nine Months Ended
September 30, September 30,
2024 2023 2024 2023
(Dollars in millions, except share and per share amounts)
Net income attributable to Koppers $ 22.8 $ 26.3 $ 62.6 $ 76.3
Weighted average common shares outstanding
Basic 20,409 20,828 20,790 20,838
Effect of dilutive securities 552 831 658 708
Diluted 20,961 21,659 21,448 21,546
Earnings per common share:
Basic $ 1.12 $ 1.27 $ 3.01 $ 3.66
Diluted 1.09 1.22 2.92 3.54
Other data:
Antidilutive securities excluded from computation 274 311 61 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19</v>
      </c>
      <c r="C4" s="6" t="n">
        <v>26.2</v>
      </c>
      <c r="D4" s="6" t="n">
        <v>58.8</v>
      </c>
      <c r="E4" s="6" t="n">
        <v>76.8</v>
      </c>
    </row>
    <row r="5">
      <c r="A5" s="3" t="inlineStr">
        <is>
          <t>Changes in 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8" t="n">
        <v>13.8</v>
      </c>
      <c r="C6" s="8" t="n">
        <v>-10.1</v>
      </c>
      <c r="D6" s="8" t="n">
        <v>0.4</v>
      </c>
      <c r="E6" s="8" t="n">
        <v>-9.6</v>
      </c>
    </row>
    <row r="7">
      <c r="A7" s="4" t="inlineStr">
        <is>
          <t>Cash flow hedges, net of tax of $3.0, $(0.6), $(1.1) and $(1.0)</t>
        </is>
      </c>
      <c r="B7" s="8" t="n">
        <v>-7.5</v>
      </c>
      <c r="C7" s="8" t="n">
        <v>1.6</v>
      </c>
      <c r="D7" s="8" t="n">
        <v>2.9</v>
      </c>
      <c r="E7" s="8" t="n">
        <v>2.5</v>
      </c>
    </row>
    <row r="8">
      <c r="A8" s="4" t="inlineStr">
        <is>
          <t>Pension adjustments, net of tax of $0.0, $0.1, $0.1 and $0.2</t>
        </is>
      </c>
      <c r="B8" s="8" t="n">
        <v>0.3</v>
      </c>
      <c r="C8" s="8" t="n">
        <v>0.4</v>
      </c>
      <c r="D8" s="5" t="n">
        <v>1</v>
      </c>
      <c r="E8" s="5" t="n">
        <v>1</v>
      </c>
    </row>
    <row r="9">
      <c r="A9" s="4" t="inlineStr">
        <is>
          <t>Comprehensive income</t>
        </is>
      </c>
      <c r="B9" s="8" t="n">
        <v>25.6</v>
      </c>
      <c r="C9" s="8" t="n">
        <v>18.1</v>
      </c>
      <c r="D9" s="8" t="n">
        <v>63.1</v>
      </c>
      <c r="E9" s="8" t="n">
        <v>70.7</v>
      </c>
    </row>
    <row r="10">
      <c r="A10" s="4" t="inlineStr">
        <is>
          <t>Comprehensive (loss) income attributable to noncontrolling interests</t>
        </is>
      </c>
      <c r="B10" s="8" t="n">
        <v>-3.8</v>
      </c>
      <c r="C10" s="5" t="n">
        <v>0</v>
      </c>
      <c r="D10" s="8" t="n">
        <v>-3.8</v>
      </c>
      <c r="E10" s="8" t="n">
        <v>0.4</v>
      </c>
    </row>
    <row r="11">
      <c r="A11" s="4" t="inlineStr">
        <is>
          <t>Comprehensive income attributable to Koppers</t>
        </is>
      </c>
      <c r="B11" s="6" t="n">
        <v>29.4</v>
      </c>
      <c r="C11" s="6" t="n">
        <v>18.1</v>
      </c>
      <c r="D11" s="6" t="n">
        <v>66.90000000000001</v>
      </c>
      <c r="E11" s="6" t="n">
        <v>7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atus and Activity of Non-Vested Stock Units</t>
        </is>
      </c>
      <c r="B4" s="4" t="inlineStr">
        <is>
          <t xml:space="preserve">The following table shows a summary of the status and activity of non-vested stock units:
Restricted Performance Total Weighted Average
Non-vested at December 31, 2023 531,339 580,763 1,112,102 $ 33.62
Granted 148,127 182,196 330,323 $ 48.86
Credited from dividends 199 9 208 $ 41.99
Vested ( 230,644 ) ( 136,560 ) ( 367,204 ) $ 30.88
Forfeited ( 10,034 ) ( 4,113 ) ( 14,147 ) $ 34.56
Non-vested at September 30, 2024 438,987 622,295 1,061,282 $ 39.30 </t>
        </is>
      </c>
    </row>
    <row r="5">
      <c r="A5" s="4" t="inlineStr">
        <is>
          <t>Summary of Status and Activity of Stock Options</t>
        </is>
      </c>
      <c r="B5" s="4" t="inlineStr">
        <is>
          <t xml:space="preserve">The following table shows a summary of the status and activity of stock options:
Options Weighted Average Weighted Average Aggregate Intrinsic
Outstanding at December 31, 2023 706,868 $ 27.51
Exercised ( 149,131 ) $ 25.74
Outstanding at September 30, 2024 557,737 $ 27.98 4.45 $ 5.4
Exercisable at September 30, 2024 485,962 $ 27.47 4.08 $ 5.0 </t>
        </is>
      </c>
    </row>
    <row r="6">
      <c r="A6" s="4" t="inlineStr">
        <is>
          <t>Schedule of Stock-based Compensation Expense Recognized</t>
        </is>
      </c>
      <c r="B6" s="4" t="inlineStr">
        <is>
          <t xml:space="preserve">The following table presents total stock-based compensation expense recognized in the condensed consolidated statement of operations:
Three Months Ended Nine Months Ended
September 30, September 30,
2024 2023 2024 2023
(Dollars in millions)
Selling, general and administrative expenses $ 5.2 $ 5.2 $ 16.1 $ 13.0
Less related income tax benefit 1.5 1.5 4.5 3.7
Decrease in net income attributable to Koppers $ 3.7 $ 3.7 $ 11.6 $ 9.3 </t>
        </is>
      </c>
    </row>
    <row r="7">
      <c r="A7" s="4" t="inlineStr">
        <is>
          <t>Performance Stock Units [Member]</t>
        </is>
      </c>
      <c r="B7" s="4" t="inlineStr">
        <is>
          <t xml:space="preserve"> </t>
        </is>
      </c>
    </row>
    <row r="8">
      <c r="A8" s="3" t="inlineStr">
        <is>
          <t>Share-based Compensation Arrangement by Share-based Payment Award [Line Items]</t>
        </is>
      </c>
      <c r="B8" s="4" t="inlineStr">
        <is>
          <t xml:space="preserve"> </t>
        </is>
      </c>
    </row>
    <row r="9">
      <c r="A9" s="4" t="inlineStr">
        <is>
          <t>Stock Options And Performance Award Fair Value Assumptions</t>
        </is>
      </c>
      <c r="B9" s="4" t="inlineStr">
        <is>
          <t xml:space="preserve">We calculated the fair value of the performance stock units with a market condition on the date of grant using a Monte Carlo valuation model and the assumptions listed below:
January 2024 Grant
Grant date price per share of performance award $ 46.68
Expected volatility 38.14 %
Risk-free interest rate 4.14 %
Look-back period in years 3.00
Grant date fair value per share $ 5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venues for Significant Product Lines</t>
        </is>
      </c>
      <c r="B4" s="4" t="inlineStr">
        <is>
          <t xml:space="preserve">The following table sets forth revenues for significant product lines, net of all intersegment transactions, for our segments:
Three Months Ended Nine Months Ended
September 30, September 30,
2024 2023 2024 2023
(Dollars in millions)
Railroad and Utility Products and Services:
Railroad treated products $ 146.2 $ 142.7 $ 443.7 $ 408.7
Utility poles 77.0 68.9 217.6 203.4
Railroad infrastructure products and services 24.9 22.4 65.8 69.4
Total Railroad and Utility Products and Services 248.1 234.0 727.1 681.5
Performance Chemicals:
Wood preservative products 165.4 166.9 468.8 470.4
Other products 11.3 12.5 34.9 36.8
Total Performance Chemicals 176.7 179.4 503.7 507.2
Carbon Materials and Chemicals:
Pitch and related products 82.7 89.6 229.0 305.3
Phthalic anhydride, naphthalene and other chemicals 29.2 27.9 98.2 86.9
Carbon black feedstock and distillates 17.6 19.5 57.1 60.1
Total Carbon Materials and Chemicals 129.5 137.0 384.3 452.3
Total $ 554.3 $ 550.4 $ 1,615.1 $ 1,641.0
Intersegment revenues:
Performance Chemicals $ 8.3 $ 8.4 $ 24.5 $ 21.2
Carbon Materials and Chemicals 23.6 24.3 73.3 66.5
Total $ 31.9 $ 32.7 $ 97.8 $ 87.7 </t>
        </is>
      </c>
    </row>
    <row r="5">
      <c r="A5" s="4" t="inlineStr">
        <is>
          <t>Summary of Results of Segment Operations</t>
        </is>
      </c>
      <c r="B5" s="4" t="inlineStr">
        <is>
          <t>The following table sets forth certain operating data, net of all intersegment transactions, for our segments:
Three Months Ended Nine Months Ended
September 30, September 30,
2024 2023 2024 2023
(Dollars in millions)
Depreciation and amortization expense:
Railroad and Utility Products and Services $ 8.7 $ 6.2 $ 25.1 $ 17.9
Performance Chemicals 3.8 3.5 10.7 10.5
Carbon Materials and Chemicals 5.4 4.6 16.4 14.3
Total $ 17.9 $ 14.3 $ 52.2 $ 42.7
Adjusted EBITDA:
Railroad and Utility Products and Services $ 24.7 $ 25.1 $ 64.8 $ 63.2
Performance Chemicals 40.0 35.2 114.1 93.8
Carbon Materials and Chemicals 12.7 10.4 27.5 45.5
Items excluded from the determination of
LIFO (expense) benefit (1) 1.2 ( 2.8 ) ( 2.9 ) ( 3.3 )
Impairment, restructuring and plant closure costs ( 0.4 ) ( 0.1 ) ( 0.4 ) ( 0.1 )
(Loss) gain on sale of assets ( 9.7 ) 0.0 ( 9.7 ) 1.8
Mark-to-market commodity hedging gains 0.0 0.0 3.0 0.0
Acquisition inventory step-up amortization ( 0.8 ) 0.0 ( 2.3 ) 0.0
Interest expense ( 20.2 ) ( 19.0 ) ( 57.9 ) ( 53.3 )
Depreciation and amortization ( 17.9 ) ( 14.3 ) ( 52.2 ) ( 42.7 )
Income tax expense ( 10.6 ) ( 8.3 ) ( 25.2 ) ( 28.1 )
Net income $ 19.0 $ 26.2 $ 58.8 $ 76.8 (1) The LIFO expense adjustment removes the entire impact of LIFO and effectively reflects the results as if we were on a FIFO inventory basis .</t>
        </is>
      </c>
    </row>
    <row r="6">
      <c r="A6" s="4" t="inlineStr">
        <is>
          <t>Summary of Assets and Goodwill by Segments</t>
        </is>
      </c>
      <c r="B6" s="4" t="inlineStr">
        <is>
          <t>The following table sets forth assets and goodwill allocated to each of our segments:
September 30, December 31,
(Dollars in millions)
Segment assets:
Railroad and Utility Products and Services $ 866.2 $ 743.7
Performance Chemicals 530.4 520.6
Carbon Materials and Chemicals 532.5 538.9
All other 30.5 32.3
Total $ 1,959.6 $ 1,835.5
Goodwill:
Railroad and Utility Products and Services (1) $ 145.9 $ 120.6
Performance Chemicals 173.9 173.8
Total $ 319.8 $ 294.4 (1) See Note 2 - Acquisition and Loss on Sale of Assets for increase in goodwill due to business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Income Taxes Reconciled with Federal Statutory Rate</t>
        </is>
      </c>
      <c r="B4" s="4" t="inlineStr">
        <is>
          <t>The estimated annual effective income tax rate differs from the U.S. federal statutory tax rate due to:
September 30,
2024 2023
Federal income tax rate 21.0 % 21.0 %
Foreign earnings taxed at different rates 4.1 4.8
Nondeductible expenses 1.9 1.4
State income taxes, net of federal tax benefit 1.1 1.3
Change in tax contingency reserves 0.1 0.1
GILTI inclusion, net of foreign tax credits ( 0.2 ) ( 0.3 )
Estimated annual effective income tax rate 28.0 % 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Components of Net Inventories</t>
        </is>
      </c>
      <c r="B4" s="4" t="inlineStr">
        <is>
          <t xml:space="preserve">September 30, December 31,
(Dollars in millions)
Raw materials $ 350.3 $ 348.4
Work in process 15.6 17.9
Finished goods 152.5 139.0
Total $ 518.4 $ 505.3
Less revaluation to LIFO 112.5 109.6
Net $ 405.9 $ 39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s and 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Cost for Pension Plans</t>
        </is>
      </c>
      <c r="B4" s="4" t="inlineStr">
        <is>
          <t xml:space="preserve">The following table provides the components of net periodic benefit cost for the pension plans:
Three Months Ended Nine Months Ended
September 30, September 30,
2024 2023 2024 2023
(Dollars in millions)
Service cost $ 0.5 $ 0.4 $ 1.3 $ 1.2
Interest cost 1.8 2.1 5.8 6.2
Expected return on plan assets ( 1.5 ) ( 1.7 ) ( 4.6 ) ( 5.2 )
Amortization of net loss 0.5 0.5 1.5 1.6
Net periodic benefit cost $ 1.3 $ 1.3 $ 4.0 $ 3.8
Defined contribution plan expense $ 2.1 $ 3.2 $ 6.8 $ 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following table summarizes debt:
Weighted Maturity September 30, December 31,
(Dollars in millions)
Credit Facility 7.20 % 2027 $ 504.8 $ 461.4
Term Loan B 8.10 % 2030 484.6 388.0
Debt $ 989.4 $ 849.4
Less current maturities of long-term debt 5.0 5.0
Less unamortized debt issuance costs 8.5 9.0
Long-term debt $ 975.9 $ 8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Outstanding Derivative contracts</t>
        </is>
      </c>
      <c r="B4" s="4" t="inlineStr">
        <is>
          <t>The fair value of the outstanding derivative contracts recorded in the balance sheet are as follows:
September 30,
Copper Swap Heating Oil Contracts Foreign Currency Interest Rate Total
(Dollars in millions)
Derivative contracts $ 11.9 $ 0.0 $ 0.1 $ 0.7 $ 12.7
Other assets 2.0 0.0 0.0 0.0 2.0
Accrued liabilities 0.0 ( 0.9 ) 0.0 ( 1.2 ) ( 2.1 )
Other long-term liabilities 0.0 0.0 0.0 ( 5.7 ) ( 5.7 )
Net asset (liability) on balance sheet $ 13.9 $ ( 0.9 ) $ 0.1 $ ( 6.2 ) $ 6.9
Accumulated other comprehensive gain, $ 6.7 $ 0.0 $ 0.0 $ 4.7 $ 11.4
December 31,
Copper Swap Heating Oil Contracts Foreign Currency Interest Rate Total
(Dollars in millions)
Derivative contracts $ 4.1 $ 0.0 $ 0.2 $ 2.8 $ 7.1
Accrued liabilities 0.0 ( 0.3 ) ( 0.1 ) 0.0 ( 0.4 )
Other long-term liabilities 0.0 0.0 0.0 ( 6.5 ) ( 6.5 )
Net asset (liability) on balance sheet $ 4.1 $ ( 0.3 ) $ 0.1 $ ( 3.7 ) $ 0.2
Accumulated other comprehensive gain (loss), $ 2.0 $ 0.0 $ 0.0 $ ( 2.9 ) $ ( 0.9 )</t>
        </is>
      </c>
    </row>
    <row r="5">
      <c r="A5" s="4" t="inlineStr">
        <is>
          <t>Schedule of Outstanding Copper Swap Contracts</t>
        </is>
      </c>
      <c r="B5" s="4" t="inlineStr">
        <is>
          <t xml:space="preserve">As of the periods presented, we had outstanding copper swap contracts of the following amounts:
Units Outstanding (in Pounds) Net Fair Value – Asset
September 30, December 31, September 30, December 31,
(Amounts in millions)
Cash flow hedges 17.9 31.7 $ 8.8 $ 2.6
Contracts where hedge accounting was not 14.5 9.5 5.1 1.5
Total 32.4 41.2 $ 13.9 $ 4.1 </t>
        </is>
      </c>
    </row>
    <row r="6">
      <c r="A6" s="4" t="inlineStr">
        <is>
          <t>Schedule of Unrealized Gain from Contract Where Hedge Accounting Was Not Elected</t>
        </is>
      </c>
      <c r="B6" s="4" t="inlineStr">
        <is>
          <t xml:space="preserve">The unrealized gain from copper swap contracts where hedge accounting was not elected is as follows:
Three Months Ended Nine Months Ended
September 30, September 30,
2024 2023 2024 2023
(Dollars in millions)
Gain from contracts where hedge accounting $ 0.8 $ 0.0 $ 3.6 $ 0.0 </t>
        </is>
      </c>
    </row>
    <row r="7">
      <c r="A7" s="4" t="inlineStr">
        <is>
          <t>Summary of Net Currency Units Outstanding</t>
        </is>
      </c>
      <c r="B7" s="4" t="inlineStr">
        <is>
          <t xml:space="preserve">The net currency units outstanding for contracts were:
September 30, December 31,
(In millions)
United States Dollars USD 7.0 USD 10.3
British Pound Sterling GBP 0.5 GBP 0.0
Australian Dollars AUD 0.0 AUD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hanges in Accrued Liability for Environmental Matters</t>
        </is>
      </c>
      <c r="B4" s="4" t="inlineStr">
        <is>
          <t xml:space="preserve">The following table reflects changes in the accrual for environmental remediation. As of September 30, 2024 and December 31, 2023, $ 2.3 million and $ 2.2 million, respectively, were classified as current liabilities .
Period ended
September 30, December 31,
(Dollars in millions)
Balance at beginning of period $ 10.6 $ 10.9
Expense 0.2 0.2
Cash expenditures ( 0.2 ) ( 0.4 )
Currency translation 0.0 ( 0.1 )
Balance at end of period $ 10.6 $ 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and Loss on Sale of Assets - Additional Information (Detail) - USD ($) $ in Millions</t>
        </is>
      </c>
      <c r="B1" s="2" t="inlineStr">
        <is>
          <t>3 Months Ended</t>
        </is>
      </c>
      <c r="C1" s="2" t="inlineStr">
        <is>
          <t>9 Months Ended</t>
        </is>
      </c>
    </row>
    <row r="2">
      <c r="B2" s="2" t="inlineStr">
        <is>
          <t>Sep. 30, 2024</t>
        </is>
      </c>
      <c r="C2" s="2" t="inlineStr">
        <is>
          <t>Sep. 30, 2024</t>
        </is>
      </c>
      <c r="D2" s="2" t="inlineStr">
        <is>
          <t>Apr. 01, 2024</t>
        </is>
      </c>
    </row>
    <row r="3">
      <c r="A3" s="3" t="inlineStr">
        <is>
          <t>Business Acquisition [Line Items]</t>
        </is>
      </c>
      <c r="B3" s="4" t="inlineStr">
        <is>
          <t xml:space="preserve"> </t>
        </is>
      </c>
      <c r="C3" s="4" t="inlineStr">
        <is>
          <t xml:space="preserve"> </t>
        </is>
      </c>
      <c r="D3" s="4" t="inlineStr">
        <is>
          <t xml:space="preserve"> </t>
        </is>
      </c>
    </row>
    <row r="4">
      <c r="A4" s="4" t="inlineStr">
        <is>
          <t>Customer relationship intangible assets useful life</t>
        </is>
      </c>
      <c r="B4" s="4" t="inlineStr">
        <is>
          <t xml:space="preserve"> </t>
        </is>
      </c>
      <c r="C4" s="4" t="inlineStr">
        <is>
          <t xml:space="preserve"> </t>
        </is>
      </c>
      <c r="D4" s="4" t="inlineStr">
        <is>
          <t>15 years</t>
        </is>
      </c>
    </row>
    <row r="5">
      <c r="A5" s="4" t="inlineStr">
        <is>
          <t>Brown Wood Preserving Company,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Value of the assets acquired</t>
        </is>
      </c>
      <c r="B7" s="4" t="inlineStr">
        <is>
          <t xml:space="preserve"> </t>
        </is>
      </c>
      <c r="C7" s="4" t="inlineStr">
        <is>
          <t xml:space="preserve"> </t>
        </is>
      </c>
      <c r="D7" s="7" t="n">
        <v>100</v>
      </c>
    </row>
    <row r="8">
      <c r="A8" s="4" t="inlineStr">
        <is>
          <t>KCC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10" t="n">
        <v>0.6</v>
      </c>
      <c r="D10" s="4" t="inlineStr">
        <is>
          <t xml:space="preserve"> </t>
        </is>
      </c>
    </row>
    <row r="11">
      <c r="A11" s="4" t="inlineStr">
        <is>
          <t>TISCO</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10" t="n">
        <v>0.4</v>
      </c>
      <c r="D13" s="4" t="inlineStr">
        <is>
          <t xml:space="preserve"> </t>
        </is>
      </c>
    </row>
    <row r="14">
      <c r="A14" s="4" t="inlineStr">
        <is>
          <t>Loss from acquisition</t>
        </is>
      </c>
      <c r="B14" s="7" t="n">
        <v>6</v>
      </c>
      <c r="C14" s="4" t="inlineStr">
        <is>
          <t xml:space="preserve"> </t>
        </is>
      </c>
      <c r="D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Loss on Sale of Assets - Summary of Preliminary Purchase Price and Estimated Fair Value of Assets Acquired and Liabilities Assumed (Detail) - USD ($) $ in Millions</t>
        </is>
      </c>
      <c r="B1" s="2" t="inlineStr">
        <is>
          <t>Sep. 30, 2024</t>
        </is>
      </c>
      <c r="C1" s="2" t="inlineStr">
        <is>
          <t>Apr.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ash consideration</t>
        </is>
      </c>
      <c r="B3" s="4" t="inlineStr">
        <is>
          <t xml:space="preserve"> </t>
        </is>
      </c>
      <c r="C3" s="7" t="n">
        <v>102</v>
      </c>
      <c r="D3" s="4" t="inlineStr">
        <is>
          <t xml:space="preserve"> </t>
        </is>
      </c>
    </row>
    <row r="4">
      <c r="A4" s="4" t="inlineStr">
        <is>
          <t>Accounts receivable</t>
        </is>
      </c>
      <c r="B4" s="4" t="inlineStr">
        <is>
          <t xml:space="preserve"> </t>
        </is>
      </c>
      <c r="C4" s="8" t="n">
        <v>5.2</v>
      </c>
      <c r="D4" s="4" t="inlineStr">
        <is>
          <t xml:space="preserve"> </t>
        </is>
      </c>
    </row>
    <row r="5">
      <c r="A5" s="4" t="inlineStr">
        <is>
          <t>Inventories</t>
        </is>
      </c>
      <c r="B5" s="4" t="inlineStr">
        <is>
          <t xml:space="preserve"> </t>
        </is>
      </c>
      <c r="C5" s="8" t="n">
        <v>14.4</v>
      </c>
      <c r="D5" s="4" t="inlineStr">
        <is>
          <t xml:space="preserve"> </t>
        </is>
      </c>
    </row>
    <row r="6">
      <c r="A6" s="4" t="inlineStr">
        <is>
          <t>Property, plant and equipment</t>
        </is>
      </c>
      <c r="B6" s="4" t="inlineStr">
        <is>
          <t xml:space="preserve"> </t>
        </is>
      </c>
      <c r="C6" s="5" t="n">
        <v>28</v>
      </c>
      <c r="D6" s="4" t="inlineStr">
        <is>
          <t xml:space="preserve"> </t>
        </is>
      </c>
    </row>
    <row r="7">
      <c r="A7" s="4" t="inlineStr">
        <is>
          <t>Customer relationship intangible assets</t>
        </is>
      </c>
      <c r="B7" s="4" t="inlineStr">
        <is>
          <t xml:space="preserve"> </t>
        </is>
      </c>
      <c r="C7" s="8" t="n">
        <v>32.2</v>
      </c>
      <c r="D7" s="4" t="inlineStr">
        <is>
          <t xml:space="preserve"> </t>
        </is>
      </c>
    </row>
    <row r="8">
      <c r="A8" s="4" t="inlineStr">
        <is>
          <t>Operating lease right-of-use assets</t>
        </is>
      </c>
      <c r="B8" s="4" t="inlineStr">
        <is>
          <t xml:space="preserve"> </t>
        </is>
      </c>
      <c r="C8" s="8" t="n">
        <v>2.4</v>
      </c>
      <c r="D8" s="4" t="inlineStr">
        <is>
          <t xml:space="preserve"> </t>
        </is>
      </c>
    </row>
    <row r="9">
      <c r="A9" s="4" t="inlineStr">
        <is>
          <t>Fair value of assets acquired</t>
        </is>
      </c>
      <c r="B9" s="4" t="inlineStr">
        <is>
          <t xml:space="preserve"> </t>
        </is>
      </c>
      <c r="C9" s="8" t="n">
        <v>82.2</v>
      </c>
      <c r="D9" s="4" t="inlineStr">
        <is>
          <t xml:space="preserve"> </t>
        </is>
      </c>
    </row>
    <row r="10">
      <c r="A10" s="4" t="inlineStr">
        <is>
          <t>Accounts payable and accrued liabilities</t>
        </is>
      </c>
      <c r="B10" s="4" t="inlineStr">
        <is>
          <t xml:space="preserve"> </t>
        </is>
      </c>
      <c r="C10" s="8" t="n">
        <v>3.1</v>
      </c>
      <c r="D10" s="4" t="inlineStr">
        <is>
          <t xml:space="preserve"> </t>
        </is>
      </c>
    </row>
    <row r="11">
      <c r="A11" s="4" t="inlineStr">
        <is>
          <t>Current operating lease liabilities</t>
        </is>
      </c>
      <c r="B11" s="4" t="inlineStr">
        <is>
          <t xml:space="preserve"> </t>
        </is>
      </c>
      <c r="C11" s="8" t="n">
        <v>1.1</v>
      </c>
      <c r="D11" s="4" t="inlineStr">
        <is>
          <t xml:space="preserve"> </t>
        </is>
      </c>
    </row>
    <row r="12">
      <c r="A12" s="4" t="inlineStr">
        <is>
          <t>Operating lease liabilities</t>
        </is>
      </c>
      <c r="B12" s="4" t="inlineStr">
        <is>
          <t xml:space="preserve"> </t>
        </is>
      </c>
      <c r="C12" s="8" t="n">
        <v>1.3</v>
      </c>
      <c r="D12" s="4" t="inlineStr">
        <is>
          <t xml:space="preserve"> </t>
        </is>
      </c>
    </row>
    <row r="13">
      <c r="A13" s="4" t="inlineStr">
        <is>
          <t>Fair value of liabilities assumed</t>
        </is>
      </c>
      <c r="B13" s="4" t="inlineStr">
        <is>
          <t xml:space="preserve"> </t>
        </is>
      </c>
      <c r="C13" s="8" t="n">
        <v>5.5</v>
      </c>
      <c r="D13" s="4" t="inlineStr">
        <is>
          <t xml:space="preserve"> </t>
        </is>
      </c>
    </row>
    <row r="14">
      <c r="A14" s="4" t="inlineStr">
        <is>
          <t>Goodwill</t>
        </is>
      </c>
      <c r="B14" s="6" t="n">
        <v>319.8</v>
      </c>
      <c r="C14" s="6" t="n">
        <v>25.3</v>
      </c>
      <c r="D14" s="6" t="n">
        <v>29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cash flow hedges, net</t>
        </is>
      </c>
      <c r="B4" s="7" t="n">
        <v>3</v>
      </c>
      <c r="C4" s="6" t="n">
        <v>-0.6</v>
      </c>
      <c r="D4" s="6" t="n">
        <v>-1.1</v>
      </c>
      <c r="E4" s="7" t="n">
        <v>-1</v>
      </c>
    </row>
    <row r="5">
      <c r="A5" s="4" t="inlineStr">
        <is>
          <t>Tax expense, pension adjustments, net</t>
        </is>
      </c>
      <c r="B5" s="7" t="n">
        <v>0</v>
      </c>
      <c r="C5" s="6" t="n">
        <v>0.1</v>
      </c>
      <c r="D5" s="6" t="n">
        <v>0.1</v>
      </c>
      <c r="E5" s="6"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Financial Instruments (Detail) - USD ($) $ in Millions</t>
        </is>
      </c>
      <c r="B1" s="2" t="inlineStr">
        <is>
          <t>Sep. 30, 2024</t>
        </is>
      </c>
      <c r="C1" s="2" t="inlineStr">
        <is>
          <t>Dec. 31, 2023</t>
        </is>
      </c>
    </row>
    <row r="2">
      <c r="A2" s="4" t="inlineStr">
        <is>
          <t>Fair Value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and other assets</t>
        </is>
      </c>
      <c r="B4" s="6" t="n">
        <v>1.3</v>
      </c>
      <c r="C4" s="6" t="n">
        <v>1.3</v>
      </c>
    </row>
    <row r="5">
      <c r="A5" s="3" t="inlineStr">
        <is>
          <t>Financial liabilities:</t>
        </is>
      </c>
      <c r="B5" s="4" t="inlineStr">
        <is>
          <t xml:space="preserve"> </t>
        </is>
      </c>
      <c r="C5" s="4" t="inlineStr">
        <is>
          <t xml:space="preserve"> </t>
        </is>
      </c>
    </row>
    <row r="6">
      <c r="A6" s="4" t="inlineStr">
        <is>
          <t>Long-term debt (including current portion)</t>
        </is>
      </c>
      <c r="B6" s="8" t="n">
        <v>999.4</v>
      </c>
      <c r="C6" s="8" t="n">
        <v>860.4</v>
      </c>
    </row>
    <row r="7">
      <c r="A7" s="4" t="inlineStr">
        <is>
          <t>Carrying Value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s and other assets</t>
        </is>
      </c>
      <c r="B9" s="8" t="n">
        <v>1.3</v>
      </c>
      <c r="C9" s="8" t="n">
        <v>1.3</v>
      </c>
    </row>
    <row r="10">
      <c r="A10" s="3" t="inlineStr">
        <is>
          <t>Financial liabilities:</t>
        </is>
      </c>
      <c r="B10" s="4" t="inlineStr">
        <is>
          <t xml:space="preserve"> </t>
        </is>
      </c>
      <c r="C10" s="4" t="inlineStr">
        <is>
          <t xml:space="preserve"> </t>
        </is>
      </c>
    </row>
    <row r="11">
      <c r="A11" s="4" t="inlineStr">
        <is>
          <t>Long-term debt (including current portion)</t>
        </is>
      </c>
      <c r="B11" s="6" t="n">
        <v>989.4</v>
      </c>
      <c r="C11" s="6" t="n">
        <v>84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nd Equity - Schedule of Comprehensive Income (Los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t>
        </is>
      </c>
      <c r="B4" s="7" t="n">
        <v>19</v>
      </c>
      <c r="C4" s="6" t="n">
        <v>26.2</v>
      </c>
      <c r="D4" s="6" t="n">
        <v>58.8</v>
      </c>
      <c r="E4" s="6" t="n">
        <v>76.8</v>
      </c>
    </row>
    <row r="5">
      <c r="A5" s="3" t="inlineStr">
        <is>
          <t>Changes in 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8" t="n">
        <v>13.8</v>
      </c>
      <c r="C6" s="8" t="n">
        <v>-10.1</v>
      </c>
      <c r="D6" s="8" t="n">
        <v>0.4</v>
      </c>
      <c r="E6" s="8" t="n">
        <v>-9.6</v>
      </c>
    </row>
    <row r="7">
      <c r="A7" s="4" t="inlineStr">
        <is>
          <t>Cash flow hedges, net of tax of $3.0, $(0.6), $(1.1) and $(1.0)</t>
        </is>
      </c>
      <c r="B7" s="8" t="n">
        <v>-7.5</v>
      </c>
      <c r="C7" s="8" t="n">
        <v>1.6</v>
      </c>
      <c r="D7" s="8" t="n">
        <v>2.9</v>
      </c>
      <c r="E7" s="8" t="n">
        <v>2.5</v>
      </c>
    </row>
    <row r="8">
      <c r="A8" s="4" t="inlineStr">
        <is>
          <t>Comprehensive income</t>
        </is>
      </c>
      <c r="B8" s="8" t="n">
        <v>25.6</v>
      </c>
      <c r="C8" s="8" t="n">
        <v>18.1</v>
      </c>
      <c r="D8" s="8" t="n">
        <v>63.1</v>
      </c>
      <c r="E8" s="8" t="n">
        <v>70.7</v>
      </c>
    </row>
    <row r="9">
      <c r="A9" s="4" t="inlineStr">
        <is>
          <t>Comprehensive (loss) income attributable to noncontrolling interests</t>
        </is>
      </c>
      <c r="B9" s="8" t="n">
        <v>-3.8</v>
      </c>
      <c r="C9" s="5" t="n">
        <v>0</v>
      </c>
      <c r="D9" s="8" t="n">
        <v>-3.8</v>
      </c>
      <c r="E9" s="8" t="n">
        <v>0.4</v>
      </c>
    </row>
    <row r="10">
      <c r="A10" s="4" t="inlineStr">
        <is>
          <t>Comprehensive income attributable to Koppers</t>
        </is>
      </c>
      <c r="B10" s="6" t="n">
        <v>29.4</v>
      </c>
      <c r="C10" s="6" t="n">
        <v>18.1</v>
      </c>
      <c r="D10" s="6" t="n">
        <v>66.90000000000001</v>
      </c>
      <c r="E10" s="6" t="n">
        <v>7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nd Equity - Schedule of Comprehensive Income (Loss) (Parenthetical)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ax (expense) benefit, unrealized gain (loss) on cash flow hedges</t>
        </is>
      </c>
      <c r="B4" s="7" t="n">
        <v>3</v>
      </c>
      <c r="C4" s="6" t="n">
        <v>-0.6</v>
      </c>
      <c r="D4" s="6" t="n">
        <v>-1.1</v>
      </c>
      <c r="E4" s="7"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nd Equity - Additional Information (Detai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Quarterly dividend declared per common share</t>
        </is>
      </c>
      <c r="B4" s="9" t="n">
        <v>0.07000000000000001</v>
      </c>
      <c r="C4" s="9" t="n">
        <v>0.06</v>
      </c>
      <c r="D4" s="9" t="n">
        <v>0.21</v>
      </c>
      <c r="E4" s="9" t="n">
        <v>0.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chedule of Changes in Common Stock and Treasury Stock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balance at beginning of period</t>
        </is>
      </c>
      <c r="B4" s="5" t="n">
        <v>25696000</v>
      </c>
      <c r="C4" s="5" t="n">
        <v>24838000</v>
      </c>
      <c r="D4" s="5" t="n">
        <v>25163238</v>
      </c>
      <c r="E4" s="5" t="n">
        <v>24547000</v>
      </c>
    </row>
    <row r="5">
      <c r="A5" s="4" t="inlineStr">
        <is>
          <t>Common Stock, issued for employee stock plans</t>
        </is>
      </c>
      <c r="B5" s="5" t="n">
        <v>22000</v>
      </c>
      <c r="C5" s="5" t="n">
        <v>52000</v>
      </c>
      <c r="D5" s="5" t="n">
        <v>555000</v>
      </c>
      <c r="E5" s="5" t="n">
        <v>343000</v>
      </c>
    </row>
    <row r="6">
      <c r="A6" s="4" t="inlineStr">
        <is>
          <t>Common Stock, balance at end of period</t>
        </is>
      </c>
      <c r="B6" s="5" t="n">
        <v>25717647</v>
      </c>
      <c r="C6" s="5" t="n">
        <v>24890000</v>
      </c>
      <c r="D6" s="5" t="n">
        <v>25717647</v>
      </c>
      <c r="E6" s="5" t="n">
        <v>24890000</v>
      </c>
    </row>
    <row r="7">
      <c r="A7" s="4" t="inlineStr">
        <is>
          <t>Treasury Stock, balance at beginning of period</t>
        </is>
      </c>
      <c r="B7" s="5" t="n">
        <v>-5176000</v>
      </c>
      <c r="C7" s="5" t="n">
        <v>-3965000</v>
      </c>
      <c r="D7" s="5" t="n">
        <v>-4302996</v>
      </c>
      <c r="E7" s="5" t="n">
        <v>-3784000</v>
      </c>
    </row>
    <row r="8">
      <c r="A8" s="4" t="inlineStr">
        <is>
          <t>Treasury Stock, shares repurchased</t>
        </is>
      </c>
      <c r="B8" s="5" t="n">
        <v>-274000</v>
      </c>
      <c r="C8" s="5" t="n">
        <v>-102000</v>
      </c>
      <c r="D8" s="5" t="n">
        <v>-1147000</v>
      </c>
      <c r="E8" s="5" t="n">
        <v>-283000</v>
      </c>
    </row>
    <row r="9">
      <c r="A9" s="4" t="inlineStr">
        <is>
          <t>Treasury Stock, balance at end of period</t>
        </is>
      </c>
      <c r="B9" s="5" t="n">
        <v>-5450278</v>
      </c>
      <c r="C9" s="5" t="n">
        <v>-4067000</v>
      </c>
      <c r="D9" s="5" t="n">
        <v>-5450278</v>
      </c>
      <c r="E9" s="5" t="n">
        <v>-4067000</v>
      </c>
    </row>
    <row r="10">
      <c r="A10" s="4" t="inlineStr">
        <is>
          <t>Common Stock Outstanding</t>
        </is>
      </c>
      <c r="B10" s="5" t="n">
        <v>20268000</v>
      </c>
      <c r="C10" s="5" t="n">
        <v>20823000</v>
      </c>
      <c r="D10" s="5" t="n">
        <v>20268000</v>
      </c>
      <c r="E10" s="5" t="n">
        <v>2082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nd Equity - Schedule of Changes in Equity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513.3</v>
      </c>
      <c r="C4" s="6" t="n">
        <v>456.6</v>
      </c>
      <c r="D4" s="7" t="n">
        <v>503</v>
      </c>
      <c r="E4" s="7" t="n">
        <v>403</v>
      </c>
    </row>
    <row r="5">
      <c r="A5" s="4" t="inlineStr">
        <is>
          <t>Net income (loss)</t>
        </is>
      </c>
      <c r="B5" s="5" t="n">
        <v>19</v>
      </c>
      <c r="C5" s="8" t="n">
        <v>26.2</v>
      </c>
      <c r="D5" s="8" t="n">
        <v>58.8</v>
      </c>
      <c r="E5" s="8" t="n">
        <v>76.8</v>
      </c>
    </row>
    <row r="6">
      <c r="A6" s="3" t="inlineStr">
        <is>
          <t>Other comprehensive (loss) income</t>
        </is>
      </c>
      <c r="B6" s="4" t="inlineStr">
        <is>
          <t xml:space="preserve"> </t>
        </is>
      </c>
      <c r="C6" s="4" t="inlineStr">
        <is>
          <t xml:space="preserve"> </t>
        </is>
      </c>
      <c r="D6" s="4" t="inlineStr">
        <is>
          <t xml:space="preserve"> </t>
        </is>
      </c>
      <c r="E6" s="4" t="inlineStr">
        <is>
          <t xml:space="preserve"> </t>
        </is>
      </c>
    </row>
    <row r="7">
      <c r="A7" s="4" t="inlineStr">
        <is>
          <t>Unrealized gain (loss) on cash flow hedges</t>
        </is>
      </c>
      <c r="B7" s="8" t="n">
        <v>-7.5</v>
      </c>
      <c r="C7" s="8" t="n">
        <v>1.6</v>
      </c>
      <c r="D7" s="8" t="n">
        <v>2.9</v>
      </c>
      <c r="E7" s="8" t="n">
        <v>2.5</v>
      </c>
    </row>
    <row r="8">
      <c r="A8" s="4" t="inlineStr">
        <is>
          <t>Balance</t>
        </is>
      </c>
      <c r="B8" s="8" t="n">
        <v>532.6</v>
      </c>
      <c r="C8" s="5" t="n">
        <v>476</v>
      </c>
      <c r="D8" s="8" t="n">
        <v>532.6</v>
      </c>
      <c r="E8" s="5" t="n">
        <v>476</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alance</t>
        </is>
      </c>
      <c r="B11" s="8" t="n">
        <v>0.3</v>
      </c>
      <c r="C11" s="8" t="n">
        <v>0.2</v>
      </c>
      <c r="D11" s="8" t="n">
        <v>0.3</v>
      </c>
      <c r="E11" s="8" t="n">
        <v>0.2</v>
      </c>
    </row>
    <row r="12">
      <c r="A12" s="4" t="inlineStr">
        <is>
          <t>Additional Paid-In Capital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t>
        </is>
      </c>
      <c r="B14" s="8" t="n">
        <v>306.1</v>
      </c>
      <c r="C14" s="8" t="n">
        <v>273.7</v>
      </c>
      <c r="D14" s="8" t="n">
        <v>291.1</v>
      </c>
      <c r="E14" s="8" t="n">
        <v>263.9</v>
      </c>
    </row>
    <row r="15">
      <c r="A15" s="4" t="inlineStr">
        <is>
          <t>Issuance of common stock</t>
        </is>
      </c>
      <c r="B15" s="8" t="n">
        <v>0.4</v>
      </c>
      <c r="C15" s="8" t="n">
        <v>1.3</v>
      </c>
      <c r="D15" s="8" t="n">
        <v>4.5</v>
      </c>
      <c r="E15" s="8" t="n">
        <v>3.2</v>
      </c>
    </row>
    <row r="16">
      <c r="A16" s="3" t="inlineStr">
        <is>
          <t>Other comprehensive (loss) income</t>
        </is>
      </c>
      <c r="B16" s="4" t="inlineStr">
        <is>
          <t xml:space="preserve"> </t>
        </is>
      </c>
      <c r="C16" s="4" t="inlineStr">
        <is>
          <t xml:space="preserve"> </t>
        </is>
      </c>
      <c r="D16" s="4" t="inlineStr">
        <is>
          <t xml:space="preserve"> </t>
        </is>
      </c>
      <c r="E16" s="4" t="inlineStr">
        <is>
          <t xml:space="preserve"> </t>
        </is>
      </c>
    </row>
    <row r="17">
      <c r="A17" s="4" t="inlineStr">
        <is>
          <t>Balance</t>
        </is>
      </c>
      <c r="B17" s="8" t="n">
        <v>311.7</v>
      </c>
      <c r="C17" s="8" t="n">
        <v>280.1</v>
      </c>
      <c r="D17" s="8" t="n">
        <v>311.7</v>
      </c>
      <c r="E17" s="8" t="n">
        <v>280.1</v>
      </c>
    </row>
    <row r="18">
      <c r="A18" s="4" t="inlineStr">
        <is>
          <t>Retained Earning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alance</t>
        </is>
      </c>
      <c r="B20" s="8" t="n">
        <v>480.7</v>
      </c>
      <c r="C20" s="8" t="n">
        <v>407.3</v>
      </c>
      <c r="D20" s="5" t="n">
        <v>444</v>
      </c>
      <c r="E20" s="8" t="n">
        <v>360.2</v>
      </c>
    </row>
    <row r="21">
      <c r="A21" s="4" t="inlineStr">
        <is>
          <t>Common Stock dividends ($0.07, $0.06, $0.21 and $0.18 per share)</t>
        </is>
      </c>
      <c r="B21" s="8" t="n">
        <v>-1.5</v>
      </c>
      <c r="C21" s="8" t="n">
        <v>-1.2</v>
      </c>
      <c r="D21" s="8" t="n">
        <v>-4.6</v>
      </c>
      <c r="E21" s="8" t="n">
        <v>-4.1</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Balance</t>
        </is>
      </c>
      <c r="B23" s="5" t="n">
        <v>502</v>
      </c>
      <c r="C23" s="8" t="n">
        <v>432.4</v>
      </c>
      <c r="D23" s="5" t="n">
        <v>502</v>
      </c>
      <c r="E23" s="8" t="n">
        <v>432.4</v>
      </c>
    </row>
    <row r="24">
      <c r="A24" s="4" t="inlineStr">
        <is>
          <t>Accumulated Other Comprehensive Loss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Balance</t>
        </is>
      </c>
      <c r="B26" s="8" t="n">
        <v>-91.09999999999999</v>
      </c>
      <c r="C26" s="8" t="n">
        <v>-95.09999999999999</v>
      </c>
      <c r="D26" s="8" t="n">
        <v>-88.8</v>
      </c>
      <c r="E26" s="8" t="n">
        <v>-97.3</v>
      </c>
    </row>
    <row r="27">
      <c r="A27" s="3" t="inlineStr">
        <is>
          <t>Other comprehensive (loss) income</t>
        </is>
      </c>
      <c r="B27" s="4" t="inlineStr">
        <is>
          <t xml:space="preserve"> </t>
        </is>
      </c>
      <c r="C27" s="4" t="inlineStr">
        <is>
          <t xml:space="preserve"> </t>
        </is>
      </c>
      <c r="D27" s="4" t="inlineStr">
        <is>
          <t xml:space="preserve"> </t>
        </is>
      </c>
      <c r="E27" s="4" t="inlineStr">
        <is>
          <t xml:space="preserve"> </t>
        </is>
      </c>
    </row>
    <row r="28">
      <c r="A28" s="4" t="inlineStr">
        <is>
          <t>Balance</t>
        </is>
      </c>
      <c r="B28" s="8" t="n">
        <v>-84.5</v>
      </c>
      <c r="C28" s="8" t="n">
        <v>-103.3</v>
      </c>
      <c r="D28" s="8" t="n">
        <v>-84.5</v>
      </c>
      <c r="E28" s="8" t="n">
        <v>-103.3</v>
      </c>
    </row>
    <row r="29">
      <c r="A29" s="4" t="inlineStr">
        <is>
          <t>Treasury Stock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alance</t>
        </is>
      </c>
      <c r="B31" s="8" t="n">
        <v>-186.8</v>
      </c>
      <c r="C31" s="8" t="n">
        <v>-133.5</v>
      </c>
      <c r="D31" s="8" t="n">
        <v>-147.7</v>
      </c>
      <c r="E31" s="8" t="n">
        <v>-127.6</v>
      </c>
    </row>
    <row r="32">
      <c r="A32" s="4" t="inlineStr">
        <is>
          <t>Repurchases of common stock</t>
        </is>
      </c>
      <c r="B32" s="8" t="n">
        <v>-10.4</v>
      </c>
      <c r="C32" s="8" t="n">
        <v>-3.9</v>
      </c>
      <c r="D32" s="8" t="n">
        <v>-49.5</v>
      </c>
      <c r="E32" s="8" t="n">
        <v>-9.800000000000001</v>
      </c>
    </row>
    <row r="33">
      <c r="A33" s="3" t="inlineStr">
        <is>
          <t>Other comprehensive (loss) income</t>
        </is>
      </c>
      <c r="B33" s="4" t="inlineStr">
        <is>
          <t xml:space="preserve"> </t>
        </is>
      </c>
      <c r="C33" s="4" t="inlineStr">
        <is>
          <t xml:space="preserve"> </t>
        </is>
      </c>
      <c r="D33" s="4" t="inlineStr">
        <is>
          <t xml:space="preserve"> </t>
        </is>
      </c>
      <c r="E33" s="4" t="inlineStr">
        <is>
          <t xml:space="preserve"> </t>
        </is>
      </c>
    </row>
    <row r="34">
      <c r="A34" s="4" t="inlineStr">
        <is>
          <t>Balance</t>
        </is>
      </c>
      <c r="B34" s="8" t="n">
        <v>-197.2</v>
      </c>
      <c r="C34" s="8" t="n">
        <v>-137.4</v>
      </c>
      <c r="D34" s="8" t="n">
        <v>-197.2</v>
      </c>
      <c r="E34" s="8" t="n">
        <v>-137.4</v>
      </c>
    </row>
    <row r="35">
      <c r="A35" s="4" t="inlineStr">
        <is>
          <t>Noncontrolling Interests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Balance</t>
        </is>
      </c>
      <c r="B37" s="8" t="n">
        <v>4.1</v>
      </c>
      <c r="C37" s="5" t="n">
        <v>4</v>
      </c>
      <c r="D37" s="8" t="n">
        <v>4.1</v>
      </c>
      <c r="E37" s="8" t="n">
        <v>3.6</v>
      </c>
    </row>
    <row r="38">
      <c r="A38" s="3" t="inlineStr">
        <is>
          <t>Other comprehensive (loss) income</t>
        </is>
      </c>
      <c r="B38" s="4" t="inlineStr">
        <is>
          <t xml:space="preserve"> </t>
        </is>
      </c>
      <c r="C38" s="4" t="inlineStr">
        <is>
          <t xml:space="preserve"> </t>
        </is>
      </c>
      <c r="D38" s="4" t="inlineStr">
        <is>
          <t xml:space="preserve"> </t>
        </is>
      </c>
      <c r="E38" s="4" t="inlineStr">
        <is>
          <t xml:space="preserve"> </t>
        </is>
      </c>
    </row>
    <row r="39">
      <c r="A39" s="4" t="inlineStr">
        <is>
          <t>Balance</t>
        </is>
      </c>
      <c r="B39" s="6" t="n">
        <v>0.3</v>
      </c>
      <c r="C39" s="7" t="n">
        <v>4</v>
      </c>
      <c r="D39" s="6" t="n">
        <v>0.3</v>
      </c>
      <c r="E39" s="7"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Common Share - Schedule of Computation of Basic and Diluted Earnings per Common Share (Detail)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Koppers</t>
        </is>
      </c>
      <c r="B4" s="6" t="n">
        <v>22.8</v>
      </c>
      <c r="C4" s="6" t="n">
        <v>26.3</v>
      </c>
      <c r="D4" s="6" t="n">
        <v>62.6</v>
      </c>
      <c r="E4" s="6" t="n">
        <v>76.3</v>
      </c>
    </row>
    <row r="5">
      <c r="A5" s="3" t="inlineStr">
        <is>
          <t>Weighted average common shares outstanding (in thousands):</t>
        </is>
      </c>
      <c r="B5" s="4" t="inlineStr">
        <is>
          <t xml:space="preserve"> </t>
        </is>
      </c>
      <c r="C5" s="4" t="inlineStr">
        <is>
          <t xml:space="preserve"> </t>
        </is>
      </c>
      <c r="D5" s="4" t="inlineStr">
        <is>
          <t xml:space="preserve"> </t>
        </is>
      </c>
      <c r="E5" s="4" t="inlineStr">
        <is>
          <t xml:space="preserve"> </t>
        </is>
      </c>
    </row>
    <row r="6">
      <c r="A6" s="4" t="inlineStr">
        <is>
          <t>Basic</t>
        </is>
      </c>
      <c r="B6" s="5" t="n">
        <v>20409</v>
      </c>
      <c r="C6" s="5" t="n">
        <v>20828</v>
      </c>
      <c r="D6" s="5" t="n">
        <v>20790</v>
      </c>
      <c r="E6" s="5" t="n">
        <v>20838</v>
      </c>
    </row>
    <row r="7">
      <c r="A7" s="4" t="inlineStr">
        <is>
          <t>Effect of dilutive securities</t>
        </is>
      </c>
      <c r="B7" s="5" t="n">
        <v>552</v>
      </c>
      <c r="C7" s="5" t="n">
        <v>831</v>
      </c>
      <c r="D7" s="5" t="n">
        <v>658</v>
      </c>
      <c r="E7" s="5" t="n">
        <v>708</v>
      </c>
    </row>
    <row r="8">
      <c r="A8" s="4" t="inlineStr">
        <is>
          <t>Diluted</t>
        </is>
      </c>
      <c r="B8" s="5" t="n">
        <v>20961</v>
      </c>
      <c r="C8" s="5" t="n">
        <v>21659</v>
      </c>
      <c r="D8" s="5" t="n">
        <v>21448</v>
      </c>
      <c r="E8" s="5" t="n">
        <v>21546</v>
      </c>
    </row>
    <row r="9">
      <c r="A9" s="3" t="inlineStr">
        <is>
          <t>Earnings per common share – continuing operations:</t>
        </is>
      </c>
      <c r="B9" s="4" t="inlineStr">
        <is>
          <t xml:space="preserve"> </t>
        </is>
      </c>
      <c r="C9" s="4" t="inlineStr">
        <is>
          <t xml:space="preserve"> </t>
        </is>
      </c>
      <c r="D9" s="4" t="inlineStr">
        <is>
          <t xml:space="preserve"> </t>
        </is>
      </c>
      <c r="E9" s="4" t="inlineStr">
        <is>
          <t xml:space="preserve"> </t>
        </is>
      </c>
    </row>
    <row r="10">
      <c r="A10" s="4" t="inlineStr">
        <is>
          <t>Basic</t>
        </is>
      </c>
      <c r="B10" s="9" t="n">
        <v>1.12</v>
      </c>
      <c r="C10" s="9" t="n">
        <v>1.27</v>
      </c>
      <c r="D10" s="9" t="n">
        <v>3.01</v>
      </c>
      <c r="E10" s="9" t="n">
        <v>3.66</v>
      </c>
    </row>
    <row r="11">
      <c r="A11" s="4" t="inlineStr">
        <is>
          <t>Diluted</t>
        </is>
      </c>
      <c r="B11" s="9" t="n">
        <v>1.09</v>
      </c>
      <c r="C11" s="9" t="n">
        <v>1.22</v>
      </c>
      <c r="D11" s="9" t="n">
        <v>2.92</v>
      </c>
      <c r="E11" s="9" t="n">
        <v>3.54</v>
      </c>
    </row>
    <row r="12">
      <c r="A12" s="3" t="inlineStr">
        <is>
          <t>Other data:</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earnings per common share</t>
        </is>
      </c>
      <c r="B13" s="5" t="n">
        <v>274</v>
      </c>
      <c r="C13" s="5" t="n">
        <v>311</v>
      </c>
      <c r="D13" s="5" t="n">
        <v>61</v>
      </c>
      <c r="E13" s="5" t="n">
        <v>4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Earnings and Dividends per Common Share - Additional Information (Detail) - $ / shares</t>
        </is>
      </c>
      <c r="C1" s="2" t="inlineStr">
        <is>
          <t>3 Months Ended</t>
        </is>
      </c>
      <c r="E1" s="2" t="inlineStr">
        <is>
          <t>9 Months Ended</t>
        </is>
      </c>
    </row>
    <row r="2">
      <c r="B2" s="2" t="inlineStr">
        <is>
          <t>Nov. 07, 2024</t>
        </is>
      </c>
      <c r="C2" s="2" t="inlineStr">
        <is>
          <t>Sep. 30, 2024</t>
        </is>
      </c>
      <c r="D2" s="2" t="inlineStr">
        <is>
          <t>Sep. 30, 2023</t>
        </is>
      </c>
      <c r="E2" s="2" t="inlineStr">
        <is>
          <t>Sep. 30, 2024</t>
        </is>
      </c>
      <c r="F2" s="2" t="inlineStr">
        <is>
          <t>Sep.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dividend declared per common share</t>
        </is>
      </c>
      <c r="B4" s="4" t="inlineStr">
        <is>
          <t xml:space="preserve"> </t>
        </is>
      </c>
      <c r="C4" s="9" t="n">
        <v>0.07000000000000001</v>
      </c>
      <c r="D4" s="9" t="n">
        <v>0.06</v>
      </c>
      <c r="E4" s="9" t="n">
        <v>0.21</v>
      </c>
      <c r="F4" s="9" t="n">
        <v>0.18</v>
      </c>
    </row>
    <row r="5">
      <c r="A5" s="4" t="inlineStr">
        <is>
          <t>Forecast [Member] | Q3 Dividen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dividend, declared date</t>
        </is>
      </c>
      <c r="B7" s="4" t="inlineStr">
        <is>
          <t>Nov.  07,  2024</t>
        </is>
      </c>
      <c r="C7" s="4" t="inlineStr">
        <is>
          <t xml:space="preserve"> </t>
        </is>
      </c>
      <c r="D7" s="4" t="inlineStr">
        <is>
          <t xml:space="preserve"> </t>
        </is>
      </c>
      <c r="E7" s="4" t="inlineStr">
        <is>
          <t xml:space="preserve"> </t>
        </is>
      </c>
      <c r="F7" s="4" t="inlineStr">
        <is>
          <t xml:space="preserve"> </t>
        </is>
      </c>
    </row>
    <row r="8">
      <c r="A8" s="4" t="inlineStr">
        <is>
          <t>Quarterly dividend declared per common share</t>
        </is>
      </c>
      <c r="B8" s="9" t="n">
        <v>0.07000000000000001</v>
      </c>
      <c r="C8" s="4" t="inlineStr">
        <is>
          <t xml:space="preserve"> </t>
        </is>
      </c>
      <c r="D8" s="4" t="inlineStr">
        <is>
          <t xml:space="preserve"> </t>
        </is>
      </c>
      <c r="E8" s="4" t="inlineStr">
        <is>
          <t xml:space="preserve"> </t>
        </is>
      </c>
      <c r="F8" s="4" t="inlineStr">
        <is>
          <t xml:space="preserve"> </t>
        </is>
      </c>
    </row>
    <row r="9">
      <c r="A9" s="4" t="inlineStr">
        <is>
          <t>Quarterly dividend, payable date</t>
        </is>
      </c>
      <c r="B9" s="4" t="inlineStr">
        <is>
          <t>Dec. 16,  2024</t>
        </is>
      </c>
      <c r="C9" s="4" t="inlineStr">
        <is>
          <t xml:space="preserve"> </t>
        </is>
      </c>
      <c r="D9" s="4" t="inlineStr">
        <is>
          <t xml:space="preserve"> </t>
        </is>
      </c>
      <c r="E9" s="4" t="inlineStr">
        <is>
          <t xml:space="preserve"> </t>
        </is>
      </c>
      <c r="F9" s="4" t="inlineStr">
        <is>
          <t xml:space="preserve"> </t>
        </is>
      </c>
    </row>
    <row r="10">
      <c r="A10" s="4" t="inlineStr">
        <is>
          <t>Quarterly dividend, payable date of record</t>
        </is>
      </c>
      <c r="B10" s="4" t="inlineStr">
        <is>
          <t>Nov. 29,  2024</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shares</t>
        </is>
      </c>
      <c r="B1" s="2" t="inlineStr">
        <is>
          <t>9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arget shares for units</t>
        </is>
      </c>
      <c r="B4" s="5" t="n">
        <v>1061282</v>
      </c>
      <c r="C4" s="5" t="n">
        <v>1112102</v>
      </c>
    </row>
    <row r="5">
      <c r="A5" s="4" t="inlineStr">
        <is>
          <t>Stock options issued</t>
        </is>
      </c>
      <c r="B5" s="5" t="n">
        <v>0</v>
      </c>
      <c r="C5" s="4" t="inlineStr">
        <is>
          <t xml:space="preserve"> </t>
        </is>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awards, vesting period</t>
        </is>
      </c>
      <c r="B8" s="4" t="inlineStr">
        <is>
          <t>3 years</t>
        </is>
      </c>
      <c r="C8" s="4" t="inlineStr">
        <is>
          <t xml:space="preserve"> </t>
        </is>
      </c>
    </row>
    <row r="9">
      <c r="A9" s="4" t="inlineStr">
        <is>
          <t>Target shares for units</t>
        </is>
      </c>
      <c r="B9" s="5" t="n">
        <v>438987</v>
      </c>
      <c r="C9" s="5" t="n">
        <v>531339</v>
      </c>
    </row>
    <row r="10">
      <c r="A10" s="4" t="inlineStr">
        <is>
          <t>Performance Stock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formance stock units if minimum performance criteria are not achieved</t>
        </is>
      </c>
      <c r="B12" s="5" t="n">
        <v>0</v>
      </c>
      <c r="C12" s="4" t="inlineStr">
        <is>
          <t xml:space="preserve"> </t>
        </is>
      </c>
    </row>
    <row r="13">
      <c r="A13" s="4" t="inlineStr">
        <is>
          <t>Stock options, term in years</t>
        </is>
      </c>
      <c r="B13" s="4" t="inlineStr">
        <is>
          <t>3 years</t>
        </is>
      </c>
      <c r="C13" s="4" t="inlineStr">
        <is>
          <t xml:space="preserve"> </t>
        </is>
      </c>
    </row>
    <row r="14">
      <c r="A14" s="4" t="inlineStr">
        <is>
          <t>Target shares for units</t>
        </is>
      </c>
      <c r="B14" s="5" t="n">
        <v>622295</v>
      </c>
      <c r="C14" s="5" t="n">
        <v>580763</v>
      </c>
    </row>
    <row r="15">
      <c r="A15" s="4" t="inlineStr">
        <is>
          <t>Performance Stock Units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age of target award earned by participants</t>
        </is>
      </c>
      <c r="B17" s="10" t="n">
        <v>2</v>
      </c>
      <c r="C17" s="4" t="inlineStr">
        <is>
          <t xml:space="preserve"> </t>
        </is>
      </c>
    </row>
    <row r="18">
      <c r="A18" s="4" t="inlineStr">
        <is>
          <t>Performance Stock Units [Member] | Min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ercentage of target award earned by participants</t>
        </is>
      </c>
      <c r="B20" s="10" t="n">
        <v>0</v>
      </c>
      <c r="C20" s="4" t="inlineStr">
        <is>
          <t xml:space="preserve"> </t>
        </is>
      </c>
    </row>
    <row r="21">
      <c r="A21" s="4" t="inlineStr">
        <is>
          <t>Performance Stock Units [Member] | Target Share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arget shares for units</t>
        </is>
      </c>
      <c r="B23" s="5" t="n">
        <v>124481</v>
      </c>
      <c r="C23" s="4" t="inlineStr">
        <is>
          <t xml:space="preserve"> </t>
        </is>
      </c>
    </row>
    <row r="24">
      <c r="A24" s="4" t="inlineStr">
        <is>
          <t>Market Condition Units [Member] | Target Shares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arget shares for units</t>
        </is>
      </c>
      <c r="B26" s="5" t="n">
        <v>56796</v>
      </c>
      <c r="C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Performance Award Fair Value Assumptions (Detail) - January 2024 Grant [Member] - Performance Stock Units [Member]</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Grant date price per share of performance award</t>
        </is>
      </c>
      <c r="B4" s="9" t="n">
        <v>46.68</v>
      </c>
    </row>
    <row r="5">
      <c r="A5" s="4" t="inlineStr">
        <is>
          <t>Expected volatility</t>
        </is>
      </c>
      <c r="B5" s="11" t="n">
        <v>0.3814</v>
      </c>
    </row>
    <row r="6">
      <c r="A6" s="4" t="inlineStr">
        <is>
          <t>Risk-free interest rate</t>
        </is>
      </c>
      <c r="B6" s="11" t="n">
        <v>0.0414</v>
      </c>
    </row>
    <row r="7">
      <c r="A7" s="4" t="inlineStr">
        <is>
          <t>Look-back period in years</t>
        </is>
      </c>
      <c r="B7" s="4" t="inlineStr">
        <is>
          <t>3 years</t>
        </is>
      </c>
    </row>
    <row r="8">
      <c r="A8" s="4" t="inlineStr">
        <is>
          <t>Grant date fair value per share</t>
        </is>
      </c>
      <c r="B8" s="9" t="n">
        <v>59.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4.5</v>
      </c>
      <c r="C3" s="6" t="n">
        <v>66.5</v>
      </c>
    </row>
    <row r="4">
      <c r="A4" s="4" t="inlineStr">
        <is>
          <t>Accounts receivable, net of allowance of $7.1 and $6.5</t>
        </is>
      </c>
      <c r="B4" s="5" t="n">
        <v>238</v>
      </c>
      <c r="C4" s="8" t="n">
        <v>202.4</v>
      </c>
    </row>
    <row r="5">
      <c r="A5" s="4" t="inlineStr">
        <is>
          <t>Inventories, net</t>
        </is>
      </c>
      <c r="B5" s="8" t="n">
        <v>405.9</v>
      </c>
      <c r="C5" s="8" t="n">
        <v>395.7</v>
      </c>
    </row>
    <row r="6">
      <c r="A6" s="4" t="inlineStr">
        <is>
          <t>Derivative contracts</t>
        </is>
      </c>
      <c r="B6" s="8" t="n">
        <v>12.7</v>
      </c>
      <c r="C6" s="8" t="n">
        <v>7.1</v>
      </c>
    </row>
    <row r="7">
      <c r="A7" s="4" t="inlineStr">
        <is>
          <t>Other current assets</t>
        </is>
      </c>
      <c r="B7" s="5" t="n">
        <v>29</v>
      </c>
      <c r="C7" s="8" t="n">
        <v>27.3</v>
      </c>
    </row>
    <row r="8">
      <c r="A8" s="4" t="inlineStr">
        <is>
          <t>Total current assets</t>
        </is>
      </c>
      <c r="B8" s="8" t="n">
        <v>730.1</v>
      </c>
      <c r="C8" s="5" t="n">
        <v>699</v>
      </c>
    </row>
    <row r="9">
      <c r="A9" s="4" t="inlineStr">
        <is>
          <t>Property, plant and equipment, net of accumulated depreciation of $504.4 and $473.2</t>
        </is>
      </c>
      <c r="B9" s="8" t="n">
        <v>673.1</v>
      </c>
      <c r="C9" s="8" t="n">
        <v>631.7</v>
      </c>
    </row>
    <row r="10">
      <c r="A10" s="4" t="inlineStr">
        <is>
          <t>Goodwill</t>
        </is>
      </c>
      <c r="B10" s="8" t="n">
        <v>319.8</v>
      </c>
      <c r="C10" s="8" t="n">
        <v>294.4</v>
      </c>
    </row>
    <row r="11">
      <c r="A11" s="4" t="inlineStr">
        <is>
          <t>Intangible assets, net</t>
        </is>
      </c>
      <c r="B11" s="8" t="n">
        <v>123.2</v>
      </c>
      <c r="C11" s="8" t="n">
        <v>102.2</v>
      </c>
    </row>
    <row r="12">
      <c r="A12" s="4" t="inlineStr">
        <is>
          <t>Operating lease right-of-use assets</t>
        </is>
      </c>
      <c r="B12" s="8" t="n">
        <v>91.90000000000001</v>
      </c>
      <c r="C12" s="8" t="n">
        <v>90.5</v>
      </c>
    </row>
    <row r="13">
      <c r="A13" s="4" t="inlineStr">
        <is>
          <t>Deferred tax assets</t>
        </is>
      </c>
      <c r="B13" s="8" t="n">
        <v>9.9</v>
      </c>
      <c r="C13" s="8" t="n">
        <v>10.4</v>
      </c>
    </row>
    <row r="14">
      <c r="A14" s="4" t="inlineStr">
        <is>
          <t>Other assets</t>
        </is>
      </c>
      <c r="B14" s="8" t="n">
        <v>11.6</v>
      </c>
      <c r="C14" s="8" t="n">
        <v>7.3</v>
      </c>
    </row>
    <row r="15">
      <c r="A15" s="4" t="inlineStr">
        <is>
          <t>Total assets</t>
        </is>
      </c>
      <c r="B15" s="8" t="n">
        <v>1959.6</v>
      </c>
      <c r="C15" s="8" t="n">
        <v>1835.5</v>
      </c>
    </row>
    <row r="16">
      <c r="A16" s="3" t="inlineStr">
        <is>
          <t>Liabilities</t>
        </is>
      </c>
      <c r="B16" s="4" t="inlineStr">
        <is>
          <t xml:space="preserve"> </t>
        </is>
      </c>
      <c r="C16" s="4" t="inlineStr">
        <is>
          <t xml:space="preserve"> </t>
        </is>
      </c>
    </row>
    <row r="17">
      <c r="A17" s="4" t="inlineStr">
        <is>
          <t>Accounts payable</t>
        </is>
      </c>
      <c r="B17" s="8" t="n">
        <v>169.5</v>
      </c>
      <c r="C17" s="8" t="n">
        <v>202.9</v>
      </c>
    </row>
    <row r="18">
      <c r="A18" s="4" t="inlineStr">
        <is>
          <t>Accrued liabilities</t>
        </is>
      </c>
      <c r="B18" s="8" t="n">
        <v>86.8</v>
      </c>
      <c r="C18" s="8" t="n">
        <v>95.09999999999999</v>
      </c>
    </row>
    <row r="19">
      <c r="A19" s="4" t="inlineStr">
        <is>
          <t>Current operating lease liabilities</t>
        </is>
      </c>
      <c r="B19" s="8" t="n">
        <v>25.7</v>
      </c>
      <c r="C19" s="8" t="n">
        <v>22.9</v>
      </c>
    </row>
    <row r="20">
      <c r="A20" s="4" t="inlineStr">
        <is>
          <t>Current maturities of long-term debt</t>
        </is>
      </c>
      <c r="B20" s="5" t="n">
        <v>5</v>
      </c>
      <c r="C20" s="5" t="n">
        <v>5</v>
      </c>
    </row>
    <row r="21">
      <c r="A21" s="4" t="inlineStr">
        <is>
          <t>Total current liabilities</t>
        </is>
      </c>
      <c r="B21" s="5" t="n">
        <v>287</v>
      </c>
      <c r="C21" s="8" t="n">
        <v>325.9</v>
      </c>
    </row>
    <row r="22">
      <c r="A22" s="4" t="inlineStr">
        <is>
          <t>Long-term debt</t>
        </is>
      </c>
      <c r="B22" s="8" t="n">
        <v>975.9</v>
      </c>
      <c r="C22" s="8" t="n">
        <v>835.4</v>
      </c>
    </row>
    <row r="23">
      <c r="A23" s="4" t="inlineStr">
        <is>
          <t>Operating lease liabilities</t>
        </is>
      </c>
      <c r="B23" s="5" t="n">
        <v>66</v>
      </c>
      <c r="C23" s="8" t="n">
        <v>67.40000000000001</v>
      </c>
    </row>
    <row r="24">
      <c r="A24" s="4" t="inlineStr">
        <is>
          <t>Accrued postretirement benefits</t>
        </is>
      </c>
      <c r="B24" s="8" t="n">
        <v>25.3</v>
      </c>
      <c r="C24" s="8" t="n">
        <v>31.6</v>
      </c>
    </row>
    <row r="25">
      <c r="A25" s="4" t="inlineStr">
        <is>
          <t>Deferred tax liabilities</t>
        </is>
      </c>
      <c r="B25" s="8" t="n">
        <v>27.3</v>
      </c>
      <c r="C25" s="8" t="n">
        <v>25.9</v>
      </c>
    </row>
    <row r="26">
      <c r="A26" s="4" t="inlineStr">
        <is>
          <t>Other long-term liabilities</t>
        </is>
      </c>
      <c r="B26" s="8" t="n">
        <v>45.5</v>
      </c>
      <c r="C26" s="8" t="n">
        <v>46.3</v>
      </c>
    </row>
    <row r="27">
      <c r="A27" s="4" t="inlineStr">
        <is>
          <t>Total liabilities</t>
        </is>
      </c>
      <c r="B27" s="5" t="n">
        <v>1427</v>
      </c>
      <c r="C27" s="8" t="n">
        <v>1332.5</v>
      </c>
    </row>
    <row r="28">
      <c r="A28" s="4" t="inlineStr">
        <is>
          <t>Commitments and contingent liabilities (Note 13)</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Senior Convertible Preferred Stock, $0.01 par value per share; 10,000,000 shares authorized; no shares issued</t>
        </is>
      </c>
      <c r="B30" s="5" t="n">
        <v>0</v>
      </c>
      <c r="C30" s="5" t="n">
        <v>0</v>
      </c>
    </row>
    <row r="31">
      <c r="A31" s="4" t="inlineStr">
        <is>
          <t>Common Stock, $0.01 par value per share; 80,000,000 shares authorized; 25,717,647 and 25,163,238 shares issued</t>
        </is>
      </c>
      <c r="B31" s="8" t="n">
        <v>0.3</v>
      </c>
      <c r="C31" s="8" t="n">
        <v>0.3</v>
      </c>
    </row>
    <row r="32">
      <c r="A32" s="4" t="inlineStr">
        <is>
          <t>Additional paid-in capital</t>
        </is>
      </c>
      <c r="B32" s="8" t="n">
        <v>311.7</v>
      </c>
      <c r="C32" s="8" t="n">
        <v>291.1</v>
      </c>
    </row>
    <row r="33">
      <c r="A33" s="4" t="inlineStr">
        <is>
          <t>Retained earnings</t>
        </is>
      </c>
      <c r="B33" s="5" t="n">
        <v>502</v>
      </c>
      <c r="C33" s="5" t="n">
        <v>444</v>
      </c>
    </row>
    <row r="34">
      <c r="A34" s="4" t="inlineStr">
        <is>
          <t>Accumulated other comprehensive loss</t>
        </is>
      </c>
      <c r="B34" s="8" t="n">
        <v>-84.5</v>
      </c>
      <c r="C34" s="8" t="n">
        <v>-88.8</v>
      </c>
    </row>
    <row r="35">
      <c r="A35" s="4" t="inlineStr">
        <is>
          <t>Treasury stock, at cost, 5,450,278 and 4,302,996 shares</t>
        </is>
      </c>
      <c r="B35" s="8" t="n">
        <v>-197.2</v>
      </c>
      <c r="C35" s="8" t="n">
        <v>-147.7</v>
      </c>
    </row>
    <row r="36">
      <c r="A36" s="4" t="inlineStr">
        <is>
          <t>Total Koppers shareholders’ equity</t>
        </is>
      </c>
      <c r="B36" s="8" t="n">
        <v>532.3</v>
      </c>
      <c r="C36" s="8" t="n">
        <v>498.9</v>
      </c>
    </row>
    <row r="37">
      <c r="A37" s="4" t="inlineStr">
        <is>
          <t>Noncontrolling interests</t>
        </is>
      </c>
      <c r="B37" s="8" t="n">
        <v>0.3</v>
      </c>
      <c r="C37" s="8" t="n">
        <v>4.1</v>
      </c>
    </row>
    <row r="38">
      <c r="A38" s="4" t="inlineStr">
        <is>
          <t>Total equity</t>
        </is>
      </c>
      <c r="B38" s="8" t="n">
        <v>532.6</v>
      </c>
      <c r="C38" s="5" t="n">
        <v>503</v>
      </c>
    </row>
    <row r="39">
      <c r="A39" s="4" t="inlineStr">
        <is>
          <t>Total liabilities and equity</t>
        </is>
      </c>
      <c r="B39" s="6" t="n">
        <v>1959.6</v>
      </c>
      <c r="C39" s="6" t="n">
        <v>18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and Activity of Non-Vested Stock Units (Detail)</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on-vested, Beginning Balance</t>
        </is>
      </c>
      <c r="B4" s="5" t="n">
        <v>1112102</v>
      </c>
    </row>
    <row r="5">
      <c r="A5" s="4" t="inlineStr">
        <is>
          <t>Granted</t>
        </is>
      </c>
      <c r="B5" s="5" t="n">
        <v>330323</v>
      </c>
    </row>
    <row r="6">
      <c r="A6" s="4" t="inlineStr">
        <is>
          <t>Credited from dividends</t>
        </is>
      </c>
      <c r="B6" s="5" t="n">
        <v>208</v>
      </c>
    </row>
    <row r="7">
      <c r="A7" s="4" t="inlineStr">
        <is>
          <t>Vested</t>
        </is>
      </c>
      <c r="B7" s="5" t="n">
        <v>-367204</v>
      </c>
    </row>
    <row r="8">
      <c r="A8" s="4" t="inlineStr">
        <is>
          <t>Forfeited</t>
        </is>
      </c>
      <c r="B8" s="5" t="n">
        <v>-14147</v>
      </c>
    </row>
    <row r="9">
      <c r="A9" s="4" t="inlineStr">
        <is>
          <t>Non-vested, Ending Balance</t>
        </is>
      </c>
      <c r="B9" s="5" t="n">
        <v>1061282</v>
      </c>
    </row>
    <row r="10">
      <c r="A10" s="4" t="inlineStr">
        <is>
          <t>Beginning Balance, Non-vested, Weighted Average Grant Date Fair Value per Unit | $ / shares</t>
        </is>
      </c>
      <c r="B10" s="9" t="n">
        <v>33.62</v>
      </c>
    </row>
    <row r="11">
      <c r="A11" s="4" t="inlineStr">
        <is>
          <t>Granted, Weighted Average Grant Date Fair Value per Unit | $ / shares</t>
        </is>
      </c>
      <c r="B11" s="12" t="n">
        <v>48.86</v>
      </c>
    </row>
    <row r="12">
      <c r="A12" s="4" t="inlineStr">
        <is>
          <t>Credited from dividends, Weighted Average Grant Date Fair Value per Unit | $ / shares</t>
        </is>
      </c>
      <c r="B12" s="12" t="n">
        <v>41.99</v>
      </c>
    </row>
    <row r="13">
      <c r="A13" s="4" t="inlineStr">
        <is>
          <t>Vested, Weighted Average Grant Date Fair Value per Unit | $ / shares</t>
        </is>
      </c>
      <c r="B13" s="12" t="n">
        <v>30.88</v>
      </c>
    </row>
    <row r="14">
      <c r="A14" s="4" t="inlineStr">
        <is>
          <t>Forfeited, Weighted Average Grant Date Fair Value per Unit | $ / shares</t>
        </is>
      </c>
      <c r="B14" s="12" t="n">
        <v>34.56</v>
      </c>
    </row>
    <row r="15">
      <c r="A15" s="4" t="inlineStr">
        <is>
          <t>Ending Balance, Non-vested, Weighted Average Grant Date Fair Value per Unit | $ / shares</t>
        </is>
      </c>
      <c r="B15" s="6" t="n">
        <v>39.3</v>
      </c>
    </row>
    <row r="16">
      <c r="A16" s="4" t="inlineStr">
        <is>
          <t>Restricted Stock Units (RSUs) [Member]</t>
        </is>
      </c>
      <c r="B16" s="4" t="inlineStr">
        <is>
          <t xml:space="preserve"> </t>
        </is>
      </c>
    </row>
    <row r="17">
      <c r="A17" s="3" t="inlineStr">
        <is>
          <t>Share-based Compensation Arrangement by Share-based Payment Award [Line Items]</t>
        </is>
      </c>
      <c r="B17" s="4" t="inlineStr">
        <is>
          <t xml:space="preserve"> </t>
        </is>
      </c>
    </row>
    <row r="18">
      <c r="A18" s="4" t="inlineStr">
        <is>
          <t>Non-vested, Beginning Balance</t>
        </is>
      </c>
      <c r="B18" s="5" t="n">
        <v>531339</v>
      </c>
    </row>
    <row r="19">
      <c r="A19" s="4" t="inlineStr">
        <is>
          <t>Granted</t>
        </is>
      </c>
      <c r="B19" s="5" t="n">
        <v>148127</v>
      </c>
    </row>
    <row r="20">
      <c r="A20" s="4" t="inlineStr">
        <is>
          <t>Credited from dividends</t>
        </is>
      </c>
      <c r="B20" s="5" t="n">
        <v>199</v>
      </c>
    </row>
    <row r="21">
      <c r="A21" s="4" t="inlineStr">
        <is>
          <t>Vested</t>
        </is>
      </c>
      <c r="B21" s="5" t="n">
        <v>-230644</v>
      </c>
    </row>
    <row r="22">
      <c r="A22" s="4" t="inlineStr">
        <is>
          <t>Forfeited</t>
        </is>
      </c>
      <c r="B22" s="5" t="n">
        <v>-10034</v>
      </c>
    </row>
    <row r="23">
      <c r="A23" s="4" t="inlineStr">
        <is>
          <t>Non-vested, Ending Balance</t>
        </is>
      </c>
      <c r="B23" s="5" t="n">
        <v>438987</v>
      </c>
    </row>
    <row r="24">
      <c r="A24" s="4" t="inlineStr">
        <is>
          <t>Performance Stock Units [Member]</t>
        </is>
      </c>
      <c r="B24" s="4" t="inlineStr">
        <is>
          <t xml:space="preserve"> </t>
        </is>
      </c>
    </row>
    <row r="25">
      <c r="A25" s="3" t="inlineStr">
        <is>
          <t>Share-based Compensation Arrangement by Share-based Payment Award [Line Items]</t>
        </is>
      </c>
      <c r="B25" s="4" t="inlineStr">
        <is>
          <t xml:space="preserve"> </t>
        </is>
      </c>
    </row>
    <row r="26">
      <c r="A26" s="4" t="inlineStr">
        <is>
          <t>Non-vested, Beginning Balance</t>
        </is>
      </c>
      <c r="B26" s="5" t="n">
        <v>580763</v>
      </c>
    </row>
    <row r="27">
      <c r="A27" s="4" t="inlineStr">
        <is>
          <t>Granted</t>
        </is>
      </c>
      <c r="B27" s="5" t="n">
        <v>182196</v>
      </c>
    </row>
    <row r="28">
      <c r="A28" s="4" t="inlineStr">
        <is>
          <t>Credited from dividends</t>
        </is>
      </c>
      <c r="B28" s="5" t="n">
        <v>9</v>
      </c>
    </row>
    <row r="29">
      <c r="A29" s="4" t="inlineStr">
        <is>
          <t>Vested</t>
        </is>
      </c>
      <c r="B29" s="5" t="n">
        <v>-136560</v>
      </c>
    </row>
    <row r="30">
      <c r="A30" s="4" t="inlineStr">
        <is>
          <t>Forfeited</t>
        </is>
      </c>
      <c r="B30" s="5" t="n">
        <v>-4113</v>
      </c>
    </row>
    <row r="31">
      <c r="A31" s="4" t="inlineStr">
        <is>
          <t>Non-vested, Ending Balance</t>
        </is>
      </c>
      <c r="B31" s="5" t="n">
        <v>6222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atus and Activity of Stock Options (Detail) $ / shares in Units, $ in Millions</t>
        </is>
      </c>
      <c r="B1" s="2" t="inlineStr">
        <is>
          <t>9 Months Ended</t>
        </is>
      </c>
    </row>
    <row r="2">
      <c r="B2" s="2" t="inlineStr">
        <is>
          <t>Sep. 30, 2024 USD ($) $ / shares shares</t>
        </is>
      </c>
    </row>
    <row r="3">
      <c r="A3" s="3" t="inlineStr">
        <is>
          <t>Share-Based Payment Arrangement [Abstract]</t>
        </is>
      </c>
      <c r="B3" s="4" t="inlineStr">
        <is>
          <t xml:space="preserve"> </t>
        </is>
      </c>
    </row>
    <row r="4">
      <c r="A4" s="4" t="inlineStr">
        <is>
          <t>Options, Outstanding at December 31, 2023 | shares</t>
        </is>
      </c>
      <c r="B4" s="5" t="n">
        <v>706868</v>
      </c>
    </row>
    <row r="5">
      <c r="A5" s="4" t="inlineStr">
        <is>
          <t>Option, Exercised | shares</t>
        </is>
      </c>
      <c r="B5" s="5" t="n">
        <v>-149131</v>
      </c>
    </row>
    <row r="6">
      <c r="A6" s="4" t="inlineStr">
        <is>
          <t>Options, Outstanding at September 30, 2024 | shares</t>
        </is>
      </c>
      <c r="B6" s="5" t="n">
        <v>557737</v>
      </c>
    </row>
    <row r="7">
      <c r="A7" s="4" t="inlineStr">
        <is>
          <t>Options, Exercisable at September 30, 2024 | shares</t>
        </is>
      </c>
      <c r="B7" s="5" t="n">
        <v>485962</v>
      </c>
    </row>
    <row r="8">
      <c r="A8" s="4" t="inlineStr">
        <is>
          <t>Weighted Average Exercise Price per Option, Outstanding at December 31, 2023 | $ / shares</t>
        </is>
      </c>
      <c r="B8" s="9" t="n">
        <v>27.51</v>
      </c>
    </row>
    <row r="9">
      <c r="A9" s="4" t="inlineStr">
        <is>
          <t>Weighted Average Exercise Price per Option, Exercised | $ / shares</t>
        </is>
      </c>
      <c r="B9" s="12" t="n">
        <v>25.74</v>
      </c>
    </row>
    <row r="10">
      <c r="A10" s="4" t="inlineStr">
        <is>
          <t>Weighted Average Exercise Price per Option, Outstanding at September 30, 2024 | $ / shares</t>
        </is>
      </c>
      <c r="B10" s="12" t="n">
        <v>27.98</v>
      </c>
    </row>
    <row r="11">
      <c r="A11" s="4" t="inlineStr">
        <is>
          <t>Weighted Average Exercise Price per Option, Exercisable at September 30, 2024 | $ / shares</t>
        </is>
      </c>
      <c r="B11" s="9" t="n">
        <v>27.47</v>
      </c>
    </row>
    <row r="12">
      <c r="A12" s="4" t="inlineStr">
        <is>
          <t>Weighted Average Remaining Contractual Term, Outstanding at September 30, 2024</t>
        </is>
      </c>
      <c r="B12" s="4" t="inlineStr">
        <is>
          <t>4 years 5 months 12 days</t>
        </is>
      </c>
    </row>
    <row r="13">
      <c r="A13" s="4" t="inlineStr">
        <is>
          <t>Weighted Average Remaining Contractual Term, Exercisable at September 30, 2024</t>
        </is>
      </c>
      <c r="B13" s="4" t="inlineStr">
        <is>
          <t>4 years 29 days</t>
        </is>
      </c>
    </row>
    <row r="14">
      <c r="A14" s="4" t="inlineStr">
        <is>
          <t>Aggregate Intrinsic Value, Outstanding at September 30, 2024 | $</t>
        </is>
      </c>
      <c r="B14" s="6" t="n">
        <v>5.4</v>
      </c>
    </row>
    <row r="15">
      <c r="A15" s="4" t="inlineStr">
        <is>
          <t>Aggregate Intrinsic Value, Exercisable at September 30, 2024 | $</t>
        </is>
      </c>
      <c r="B15" s="7"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 recognized:</t>
        </is>
      </c>
      <c r="B3" s="4" t="inlineStr">
        <is>
          <t xml:space="preserve"> </t>
        </is>
      </c>
      <c r="C3" s="4" t="inlineStr">
        <is>
          <t xml:space="preserve"> </t>
        </is>
      </c>
      <c r="D3" s="4" t="inlineStr">
        <is>
          <t xml:space="preserve"> </t>
        </is>
      </c>
      <c r="E3" s="4" t="inlineStr">
        <is>
          <t xml:space="preserve"> </t>
        </is>
      </c>
    </row>
    <row r="4">
      <c r="A4" s="4" t="inlineStr">
        <is>
          <t>Less related income tax benefit</t>
        </is>
      </c>
      <c r="B4" s="6" t="n">
        <v>1.5</v>
      </c>
      <c r="C4" s="6" t="n">
        <v>1.5</v>
      </c>
      <c r="D4" s="6" t="n">
        <v>4.5</v>
      </c>
      <c r="E4" s="6" t="n">
        <v>3.7</v>
      </c>
    </row>
    <row r="5">
      <c r="A5" s="4" t="inlineStr">
        <is>
          <t>Decrease in net income attributable to Koppers</t>
        </is>
      </c>
      <c r="B5" s="8" t="n">
        <v>3.7</v>
      </c>
      <c r="C5" s="8" t="n">
        <v>3.7</v>
      </c>
      <c r="D5" s="8" t="n">
        <v>11.6</v>
      </c>
      <c r="E5" s="8" t="n">
        <v>9.300000000000001</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Stock-based compensation expense recognized:</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5.2</v>
      </c>
      <c r="C8" s="6" t="n">
        <v>5.2</v>
      </c>
      <c r="D8" s="6" t="n">
        <v>16.1</v>
      </c>
      <c r="E8" s="7" t="n">
        <v>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Additional Information (Detail) $ in Millions</t>
        </is>
      </c>
      <c r="B1" s="2" t="inlineStr">
        <is>
          <t>9 Months Ended</t>
        </is>
      </c>
    </row>
    <row r="2">
      <c r="B2" s="2" t="inlineStr">
        <is>
          <t>Sep. 30,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Contract with customer, asset, net, current | $</t>
        </is>
      </c>
      <c r="B5" s="7" t="n">
        <v>4</v>
      </c>
      <c r="C5" s="6" t="n">
        <v>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venues for Significant Product Lin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54.3</v>
      </c>
      <c r="C4" s="6" t="n">
        <v>550.4</v>
      </c>
      <c r="D4" s="6" t="n">
        <v>1615.1</v>
      </c>
      <c r="E4" s="7" t="n">
        <v>1641</v>
      </c>
    </row>
    <row r="5">
      <c r="A5" s="4" t="inlineStr">
        <is>
          <t>Intersegment Revenu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8" t="n">
        <v>31.9</v>
      </c>
      <c r="C7" s="8" t="n">
        <v>32.7</v>
      </c>
      <c r="D7" s="8" t="n">
        <v>97.8</v>
      </c>
      <c r="E7" s="8" t="n">
        <v>87.7</v>
      </c>
    </row>
    <row r="8">
      <c r="A8" s="4" t="inlineStr">
        <is>
          <t>Railroad and Utility Products and Services [Member] | 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248.1</v>
      </c>
      <c r="C10" s="5" t="n">
        <v>234</v>
      </c>
      <c r="D10" s="8" t="n">
        <v>727.1</v>
      </c>
      <c r="E10" s="8" t="n">
        <v>681.5</v>
      </c>
    </row>
    <row r="11">
      <c r="A11" s="4" t="inlineStr">
        <is>
          <t>Railroad and Utility Products and Services [Member] | Railroad Treated Products [Member] | 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146.2</v>
      </c>
      <c r="C13" s="8" t="n">
        <v>142.7</v>
      </c>
      <c r="D13" s="8" t="n">
        <v>443.7</v>
      </c>
      <c r="E13" s="8" t="n">
        <v>408.7</v>
      </c>
    </row>
    <row r="14">
      <c r="A14" s="4" t="inlineStr">
        <is>
          <t>Railroad and Utility Products and Services [Member] | Utility Poles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7</v>
      </c>
      <c r="C16" s="8" t="n">
        <v>68.90000000000001</v>
      </c>
      <c r="D16" s="8" t="n">
        <v>217.6</v>
      </c>
      <c r="E16" s="8" t="n">
        <v>203.4</v>
      </c>
    </row>
    <row r="17">
      <c r="A17" s="4" t="inlineStr">
        <is>
          <t>Railroad and Utility Products and Services [Member] | Railroad Infrastructure Products and Services [Member] | Operating Segme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24.9</v>
      </c>
      <c r="C19" s="8" t="n">
        <v>22.4</v>
      </c>
      <c r="D19" s="8" t="n">
        <v>65.8</v>
      </c>
      <c r="E19" s="8" t="n">
        <v>69.40000000000001</v>
      </c>
    </row>
    <row r="20">
      <c r="A20" s="4" t="inlineStr">
        <is>
          <t>Performance Chemicals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176.7</v>
      </c>
      <c r="C22" s="8" t="n">
        <v>179.4</v>
      </c>
      <c r="D22" s="8" t="n">
        <v>503.7</v>
      </c>
      <c r="E22" s="8" t="n">
        <v>507.2</v>
      </c>
    </row>
    <row r="23">
      <c r="A23" s="4" t="inlineStr">
        <is>
          <t>Performance Chemicals [Member] | Intersegment Revenue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8.300000000000001</v>
      </c>
      <c r="C25" s="8" t="n">
        <v>8.4</v>
      </c>
      <c r="D25" s="8" t="n">
        <v>24.5</v>
      </c>
      <c r="E25" s="8" t="n">
        <v>21.2</v>
      </c>
    </row>
    <row r="26">
      <c r="A26" s="4" t="inlineStr">
        <is>
          <t>Performance Chemicals [Member] | Wood Preservative Products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165.4</v>
      </c>
      <c r="C28" s="8" t="n">
        <v>166.9</v>
      </c>
      <c r="D28" s="8" t="n">
        <v>468.8</v>
      </c>
      <c r="E28" s="8" t="n">
        <v>470.4</v>
      </c>
    </row>
    <row r="29">
      <c r="A29" s="4" t="inlineStr">
        <is>
          <t>Performance Chemicals [Member] | Other Products [Member] | Operating Segmen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11.3</v>
      </c>
      <c r="C31" s="8" t="n">
        <v>12.5</v>
      </c>
      <c r="D31" s="8" t="n">
        <v>34.9</v>
      </c>
      <c r="E31" s="8" t="n">
        <v>36.8</v>
      </c>
    </row>
    <row r="32">
      <c r="A32" s="4" t="inlineStr">
        <is>
          <t>Carbon Materials and Chemicals [Member] | Operating Segment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129.5</v>
      </c>
      <c r="C34" s="5" t="n">
        <v>137</v>
      </c>
      <c r="D34" s="8" t="n">
        <v>384.3</v>
      </c>
      <c r="E34" s="8" t="n">
        <v>452.3</v>
      </c>
    </row>
    <row r="35">
      <c r="A35" s="4" t="inlineStr">
        <is>
          <t>Carbon Materials and Chemicals [Member] | Intersegment Revenu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23.6</v>
      </c>
      <c r="C37" s="8" t="n">
        <v>24.3</v>
      </c>
      <c r="D37" s="8" t="n">
        <v>73.3</v>
      </c>
      <c r="E37" s="8" t="n">
        <v>66.5</v>
      </c>
    </row>
    <row r="38">
      <c r="A38" s="4" t="inlineStr">
        <is>
          <t>Carbon Materials and Chemicals [Member] | Pitch and Related Products [Member] | Operating Segment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82.7</v>
      </c>
      <c r="C40" s="8" t="n">
        <v>89.59999999999999</v>
      </c>
      <c r="D40" s="5" t="n">
        <v>229</v>
      </c>
      <c r="E40" s="8" t="n">
        <v>305.3</v>
      </c>
    </row>
    <row r="41">
      <c r="A41" s="4" t="inlineStr">
        <is>
          <t>Carbon Materials and Chemicals [Member] | Phthalic Anhydride, Naphthalene and Other Chemicals [Member] | Operating Segment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29.2</v>
      </c>
      <c r="C43" s="8" t="n">
        <v>27.9</v>
      </c>
      <c r="D43" s="8" t="n">
        <v>98.2</v>
      </c>
      <c r="E43" s="8" t="n">
        <v>86.90000000000001</v>
      </c>
    </row>
    <row r="44">
      <c r="A44" s="4" t="inlineStr">
        <is>
          <t>Carbon Materials and Chemicals [Member] | Carbon Black Feedstock and Distillates [Member] | Operating Segment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17.6</v>
      </c>
      <c r="C46" s="6" t="n">
        <v>19.5</v>
      </c>
      <c r="D46" s="6" t="n">
        <v>57.1</v>
      </c>
      <c r="E46" s="6" t="n">
        <v>6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sults of Segment Operation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7.9</v>
      </c>
      <c r="C4" s="6" t="n">
        <v>14.3</v>
      </c>
      <c r="D4" s="6" t="n">
        <v>52.2</v>
      </c>
      <c r="E4" s="6" t="n">
        <v>42.7</v>
      </c>
    </row>
    <row r="5">
      <c r="A5" s="3" t="inlineStr">
        <is>
          <t>Items excluded from the determination of segment profit:</t>
        </is>
      </c>
      <c r="B5" s="4" t="inlineStr">
        <is>
          <t xml:space="preserve"> </t>
        </is>
      </c>
      <c r="C5" s="4" t="inlineStr">
        <is>
          <t xml:space="preserve"> </t>
        </is>
      </c>
      <c r="D5" s="4" t="inlineStr">
        <is>
          <t xml:space="preserve"> </t>
        </is>
      </c>
      <c r="E5" s="4" t="inlineStr">
        <is>
          <t xml:space="preserve"> </t>
        </is>
      </c>
    </row>
    <row r="6">
      <c r="A6" s="4" t="inlineStr">
        <is>
          <t>LIFO (expense) benefit</t>
        </is>
      </c>
      <c r="B6" s="8" t="n">
        <v>1.2</v>
      </c>
      <c r="C6" s="8" t="n">
        <v>-2.8</v>
      </c>
      <c r="D6" s="8" t="n">
        <v>-2.9</v>
      </c>
      <c r="E6" s="8" t="n">
        <v>-3.3</v>
      </c>
    </row>
    <row r="7">
      <c r="A7" s="4" t="inlineStr">
        <is>
          <t>Impairment, restructuring and plant closure costs</t>
        </is>
      </c>
      <c r="B7" s="8" t="n">
        <v>-0.4</v>
      </c>
      <c r="C7" s="8" t="n">
        <v>-0.1</v>
      </c>
      <c r="D7" s="8" t="n">
        <v>-0.4</v>
      </c>
      <c r="E7" s="8" t="n">
        <v>-0.1</v>
      </c>
    </row>
    <row r="8">
      <c r="A8" s="4" t="inlineStr">
        <is>
          <t>(Loss) gain on sale of assets</t>
        </is>
      </c>
      <c r="B8" s="8" t="n">
        <v>-9.699999999999999</v>
      </c>
      <c r="C8" s="5" t="n">
        <v>0</v>
      </c>
      <c r="D8" s="8" t="n">
        <v>-9.699999999999999</v>
      </c>
      <c r="E8" s="8" t="n">
        <v>1.8</v>
      </c>
    </row>
    <row r="9">
      <c r="A9" s="4" t="inlineStr">
        <is>
          <t>Mark-to-market commodity hedging gains</t>
        </is>
      </c>
      <c r="B9" s="5" t="n">
        <v>0</v>
      </c>
      <c r="C9" s="5" t="n">
        <v>0</v>
      </c>
      <c r="D9" s="5" t="n">
        <v>3</v>
      </c>
      <c r="E9" s="5" t="n">
        <v>0</v>
      </c>
    </row>
    <row r="10">
      <c r="A10" s="4" t="inlineStr">
        <is>
          <t>Acquisition inventory step-up amortization</t>
        </is>
      </c>
      <c r="B10" s="8" t="n">
        <v>-0.8</v>
      </c>
      <c r="C10" s="5" t="n">
        <v>0</v>
      </c>
      <c r="D10" s="8" t="n">
        <v>-2.3</v>
      </c>
      <c r="E10" s="5" t="n">
        <v>0</v>
      </c>
    </row>
    <row r="11">
      <c r="A11" s="4" t="inlineStr">
        <is>
          <t>Interest expense</t>
        </is>
      </c>
      <c r="B11" s="8" t="n">
        <v>-20.2</v>
      </c>
      <c r="C11" s="5" t="n">
        <v>-19</v>
      </c>
      <c r="D11" s="8" t="n">
        <v>-57.9</v>
      </c>
      <c r="E11" s="8" t="n">
        <v>-53.3</v>
      </c>
    </row>
    <row r="12">
      <c r="A12" s="4" t="inlineStr">
        <is>
          <t>Depreciation and amortization</t>
        </is>
      </c>
      <c r="B12" s="8" t="n">
        <v>-17.9</v>
      </c>
      <c r="C12" s="8" t="n">
        <v>-14.3</v>
      </c>
      <c r="D12" s="8" t="n">
        <v>-52.2</v>
      </c>
      <c r="E12" s="8" t="n">
        <v>-42.7</v>
      </c>
    </row>
    <row r="13">
      <c r="A13" s="4" t="inlineStr">
        <is>
          <t>Income tax expense</t>
        </is>
      </c>
      <c r="B13" s="8" t="n">
        <v>-10.6</v>
      </c>
      <c r="C13" s="8" t="n">
        <v>-8.300000000000001</v>
      </c>
      <c r="D13" s="8" t="n">
        <v>-25.2</v>
      </c>
      <c r="E13" s="8" t="n">
        <v>-28.1</v>
      </c>
    </row>
    <row r="14">
      <c r="A14" s="4" t="inlineStr">
        <is>
          <t>Net income</t>
        </is>
      </c>
      <c r="B14" s="5" t="n">
        <v>19</v>
      </c>
      <c r="C14" s="8" t="n">
        <v>26.2</v>
      </c>
      <c r="D14" s="8" t="n">
        <v>58.8</v>
      </c>
      <c r="E14" s="8" t="n">
        <v>76.8</v>
      </c>
    </row>
    <row r="15">
      <c r="A15" s="4" t="inlineStr">
        <is>
          <t>Operating Segments [Member] | Railroad and Utility Products and Services [Member]</t>
        </is>
      </c>
      <c r="B15" s="4" t="inlineStr">
        <is>
          <t xml:space="preserve"> </t>
        </is>
      </c>
      <c r="C15" s="4" t="inlineStr">
        <is>
          <t xml:space="preserve"> </t>
        </is>
      </c>
      <c r="D15" s="4" t="inlineStr">
        <is>
          <t xml:space="preserve"> </t>
        </is>
      </c>
      <c r="E15" s="4" t="inlineStr">
        <is>
          <t xml:space="preserve"> </t>
        </is>
      </c>
    </row>
    <row r="16">
      <c r="A16" s="3" t="inlineStr">
        <is>
          <t>Revenues from external customers:</t>
        </is>
      </c>
      <c r="B16" s="4" t="inlineStr">
        <is>
          <t xml:space="preserve"> </t>
        </is>
      </c>
      <c r="C16" s="4" t="inlineStr">
        <is>
          <t xml:space="preserve"> </t>
        </is>
      </c>
      <c r="D16" s="4" t="inlineStr">
        <is>
          <t xml:space="preserve"> </t>
        </is>
      </c>
      <c r="E16" s="4" t="inlineStr">
        <is>
          <t xml:space="preserve"> </t>
        </is>
      </c>
    </row>
    <row r="17">
      <c r="A17" s="4" t="inlineStr">
        <is>
          <t>Depreciation and amortization expense</t>
        </is>
      </c>
      <c r="B17" s="8" t="n">
        <v>8.699999999999999</v>
      </c>
      <c r="C17" s="8" t="n">
        <v>6.2</v>
      </c>
      <c r="D17" s="8" t="n">
        <v>25.1</v>
      </c>
      <c r="E17" s="8" t="n">
        <v>17.9</v>
      </c>
    </row>
    <row r="18">
      <c r="A18" s="3" t="inlineStr">
        <is>
          <t>Adjusted EBITDA:</t>
        </is>
      </c>
      <c r="B18" s="4" t="inlineStr">
        <is>
          <t xml:space="preserve"> </t>
        </is>
      </c>
      <c r="C18" s="4" t="inlineStr">
        <is>
          <t xml:space="preserve"> </t>
        </is>
      </c>
      <c r="D18" s="4" t="inlineStr">
        <is>
          <t xml:space="preserve"> </t>
        </is>
      </c>
      <c r="E18" s="4" t="inlineStr">
        <is>
          <t xml:space="preserve"> </t>
        </is>
      </c>
    </row>
    <row r="19">
      <c r="A19" s="4" t="inlineStr">
        <is>
          <t>Adjusted EBITDA</t>
        </is>
      </c>
      <c r="B19" s="8" t="n">
        <v>24.7</v>
      </c>
      <c r="C19" s="8" t="n">
        <v>25.1</v>
      </c>
      <c r="D19" s="8" t="n">
        <v>64.8</v>
      </c>
      <c r="E19" s="8" t="n">
        <v>63.2</v>
      </c>
    </row>
    <row r="20">
      <c r="A20" s="4" t="inlineStr">
        <is>
          <t>Operating Segments [Member] | Performance Chemicals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t>
        </is>
      </c>
      <c r="B21" s="4" t="inlineStr">
        <is>
          <t xml:space="preserve"> </t>
        </is>
      </c>
      <c r="C21" s="4" t="inlineStr">
        <is>
          <t xml:space="preserve"> </t>
        </is>
      </c>
      <c r="D21" s="4" t="inlineStr">
        <is>
          <t xml:space="preserve"> </t>
        </is>
      </c>
      <c r="E21" s="4" t="inlineStr">
        <is>
          <t xml:space="preserve"> </t>
        </is>
      </c>
    </row>
    <row r="22">
      <c r="A22" s="4" t="inlineStr">
        <is>
          <t>Depreciation and amortization expense</t>
        </is>
      </c>
      <c r="B22" s="8" t="n">
        <v>3.8</v>
      </c>
      <c r="C22" s="8" t="n">
        <v>3.5</v>
      </c>
      <c r="D22" s="8" t="n">
        <v>10.7</v>
      </c>
      <c r="E22" s="8" t="n">
        <v>10.5</v>
      </c>
    </row>
    <row r="23">
      <c r="A23" s="3" t="inlineStr">
        <is>
          <t>Adjusted EBITDA:</t>
        </is>
      </c>
      <c r="B23" s="4" t="inlineStr">
        <is>
          <t xml:space="preserve"> </t>
        </is>
      </c>
      <c r="C23" s="4" t="inlineStr">
        <is>
          <t xml:space="preserve"> </t>
        </is>
      </c>
      <c r="D23" s="4" t="inlineStr">
        <is>
          <t xml:space="preserve"> </t>
        </is>
      </c>
      <c r="E23" s="4" t="inlineStr">
        <is>
          <t xml:space="preserve"> </t>
        </is>
      </c>
    </row>
    <row r="24">
      <c r="A24" s="4" t="inlineStr">
        <is>
          <t>Adjusted EBITDA</t>
        </is>
      </c>
      <c r="B24" s="5" t="n">
        <v>40</v>
      </c>
      <c r="C24" s="8" t="n">
        <v>35.2</v>
      </c>
      <c r="D24" s="8" t="n">
        <v>114.1</v>
      </c>
      <c r="E24" s="8" t="n">
        <v>93.8</v>
      </c>
    </row>
    <row r="25">
      <c r="A25" s="4" t="inlineStr">
        <is>
          <t>Operating Segments [Member] | Carbon Materials and Chemicals [Member]</t>
        </is>
      </c>
      <c r="B25" s="4" t="inlineStr">
        <is>
          <t xml:space="preserve"> </t>
        </is>
      </c>
      <c r="C25" s="4" t="inlineStr">
        <is>
          <t xml:space="preserve"> </t>
        </is>
      </c>
      <c r="D25" s="4" t="inlineStr">
        <is>
          <t xml:space="preserve"> </t>
        </is>
      </c>
      <c r="E25" s="4" t="inlineStr">
        <is>
          <t xml:space="preserve"> </t>
        </is>
      </c>
    </row>
    <row r="26">
      <c r="A26" s="3" t="inlineStr">
        <is>
          <t>Revenues from external customers:</t>
        </is>
      </c>
      <c r="B26" s="4" t="inlineStr">
        <is>
          <t xml:space="preserve"> </t>
        </is>
      </c>
      <c r="C26" s="4" t="inlineStr">
        <is>
          <t xml:space="preserve"> </t>
        </is>
      </c>
      <c r="D26" s="4" t="inlineStr">
        <is>
          <t xml:space="preserve"> </t>
        </is>
      </c>
      <c r="E26" s="4" t="inlineStr">
        <is>
          <t xml:space="preserve"> </t>
        </is>
      </c>
    </row>
    <row r="27">
      <c r="A27" s="4" t="inlineStr">
        <is>
          <t>Depreciation and amortization expense</t>
        </is>
      </c>
      <c r="B27" s="8" t="n">
        <v>5.4</v>
      </c>
      <c r="C27" s="8" t="n">
        <v>4.6</v>
      </c>
      <c r="D27" s="8" t="n">
        <v>16.4</v>
      </c>
      <c r="E27" s="8" t="n">
        <v>14.3</v>
      </c>
    </row>
    <row r="28">
      <c r="A28" s="3" t="inlineStr">
        <is>
          <t>Adjusted EBITDA:</t>
        </is>
      </c>
      <c r="B28" s="4" t="inlineStr">
        <is>
          <t xml:space="preserve"> </t>
        </is>
      </c>
      <c r="C28" s="4" t="inlineStr">
        <is>
          <t xml:space="preserve"> </t>
        </is>
      </c>
      <c r="D28" s="4" t="inlineStr">
        <is>
          <t xml:space="preserve"> </t>
        </is>
      </c>
      <c r="E28" s="4" t="inlineStr">
        <is>
          <t xml:space="preserve"> </t>
        </is>
      </c>
    </row>
    <row r="29">
      <c r="A29" s="4" t="inlineStr">
        <is>
          <t>Adjusted EBITDA</t>
        </is>
      </c>
      <c r="B29" s="6" t="n">
        <v>12.7</v>
      </c>
      <c r="C29" s="6" t="n">
        <v>10.4</v>
      </c>
      <c r="D29" s="6" t="n">
        <v>27.5</v>
      </c>
      <c r="E29" s="6" t="n">
        <v>4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Assets and Goodwill by Segments (Detail) - USD ($) $ in Millions</t>
        </is>
      </c>
      <c r="B1" s="2" t="inlineStr">
        <is>
          <t>Sep. 30, 2024</t>
        </is>
      </c>
      <c r="C1" s="2" t="inlineStr">
        <is>
          <t>Apr. 01, 2024</t>
        </is>
      </c>
      <c r="D1" s="2" t="inlineStr">
        <is>
          <t>Dec. 31, 2023</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6" t="n">
        <v>1959.6</v>
      </c>
      <c r="C3" s="4" t="inlineStr">
        <is>
          <t xml:space="preserve"> </t>
        </is>
      </c>
      <c r="D3" s="6" t="n">
        <v>1835.5</v>
      </c>
    </row>
    <row r="4">
      <c r="A4" s="4" t="inlineStr">
        <is>
          <t>Goodwill</t>
        </is>
      </c>
      <c r="B4" s="8" t="n">
        <v>319.8</v>
      </c>
      <c r="C4" s="6" t="n">
        <v>25.3</v>
      </c>
      <c r="D4" s="8" t="n">
        <v>294.4</v>
      </c>
    </row>
    <row r="5">
      <c r="A5" s="4" t="inlineStr">
        <is>
          <t>Railroad and Utility Products and Services [Member] | Operating Segments [Member]</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Assets</t>
        </is>
      </c>
      <c r="B7" s="8" t="n">
        <v>866.2</v>
      </c>
      <c r="C7" s="4" t="inlineStr">
        <is>
          <t xml:space="preserve"> </t>
        </is>
      </c>
      <c r="D7" s="8" t="n">
        <v>743.7</v>
      </c>
    </row>
    <row r="8">
      <c r="A8" s="4" t="inlineStr">
        <is>
          <t>Goodwill</t>
        </is>
      </c>
      <c r="B8" s="8" t="n">
        <v>145.9</v>
      </c>
      <c r="C8" s="4" t="inlineStr">
        <is>
          <t xml:space="preserve"> </t>
        </is>
      </c>
      <c r="D8" s="8" t="n">
        <v>120.6</v>
      </c>
    </row>
    <row r="9">
      <c r="A9" s="4" t="inlineStr">
        <is>
          <t>Performance Chemicals [Member] | Operating Segments [Member]</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Assets</t>
        </is>
      </c>
      <c r="B11" s="8" t="n">
        <v>530.4</v>
      </c>
      <c r="C11" s="4" t="inlineStr">
        <is>
          <t xml:space="preserve"> </t>
        </is>
      </c>
      <c r="D11" s="8" t="n">
        <v>520.6</v>
      </c>
    </row>
    <row r="12">
      <c r="A12" s="4" t="inlineStr">
        <is>
          <t>Goodwill</t>
        </is>
      </c>
      <c r="B12" s="8" t="n">
        <v>173.9</v>
      </c>
      <c r="C12" s="4" t="inlineStr">
        <is>
          <t xml:space="preserve"> </t>
        </is>
      </c>
      <c r="D12" s="8" t="n">
        <v>173.8</v>
      </c>
    </row>
    <row r="13">
      <c r="A13" s="4" t="inlineStr">
        <is>
          <t>Carbon Materials and Chemicals [Member] | Operating Segments [Member]</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ssets</t>
        </is>
      </c>
      <c r="B15" s="8" t="n">
        <v>532.5</v>
      </c>
      <c r="C15" s="4" t="inlineStr">
        <is>
          <t xml:space="preserve"> </t>
        </is>
      </c>
      <c r="D15" s="8" t="n">
        <v>538.9</v>
      </c>
    </row>
    <row r="16">
      <c r="A16" s="4" t="inlineStr">
        <is>
          <t>All Other [Member] | Operating Segments [Member]</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Assets</t>
        </is>
      </c>
      <c r="B18" s="6" t="n">
        <v>30.5</v>
      </c>
      <c r="C18" s="4" t="inlineStr">
        <is>
          <t xml:space="preserve"> </t>
        </is>
      </c>
      <c r="D18" s="6" t="n">
        <v>3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as a percentage of pretax income</t>
        </is>
      </c>
      <c r="B4" s="11" t="n">
        <v>0.358</v>
      </c>
      <c r="C4" s="11" t="n">
        <v>0.241</v>
      </c>
      <c r="D4" s="10" t="n">
        <v>0.3</v>
      </c>
      <c r="E4" s="11" t="n">
        <v>0.268</v>
      </c>
      <c r="F4" s="4" t="inlineStr">
        <is>
          <t xml:space="preserve"> </t>
        </is>
      </c>
    </row>
    <row r="5">
      <c r="A5" s="4" t="inlineStr">
        <is>
          <t>Minimum effective corporate tax rate income as per pillar two</t>
        </is>
      </c>
      <c r="B5" s="4" t="inlineStr">
        <is>
          <t xml:space="preserve"> </t>
        </is>
      </c>
      <c r="C5" s="4" t="inlineStr">
        <is>
          <t xml:space="preserve"> </t>
        </is>
      </c>
      <c r="D5" s="10" t="n">
        <v>0.15</v>
      </c>
      <c r="E5" s="4" t="inlineStr">
        <is>
          <t xml:space="preserve"> </t>
        </is>
      </c>
      <c r="F5" s="4" t="inlineStr">
        <is>
          <t xml:space="preserve"> </t>
        </is>
      </c>
    </row>
    <row r="6">
      <c r="A6" s="4" t="inlineStr">
        <is>
          <t>Unrecognized tax benefits</t>
        </is>
      </c>
      <c r="B6" s="6" t="n">
        <v>1.6</v>
      </c>
      <c r="C6" s="4" t="inlineStr">
        <is>
          <t xml:space="preserve"> </t>
        </is>
      </c>
      <c r="D6" s="6" t="n">
        <v>1.6</v>
      </c>
      <c r="E6" s="4" t="inlineStr">
        <is>
          <t xml:space="preserve"> </t>
        </is>
      </c>
      <c r="F6" s="6"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es Reconciled with Federal Statutory Rate (Detail)</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Federal income tax rate</t>
        </is>
      </c>
      <c r="B4" s="10" t="n">
        <v>0.21</v>
      </c>
      <c r="C4" s="10" t="n">
        <v>0.21</v>
      </c>
    </row>
    <row r="5">
      <c r="A5" s="4" t="inlineStr">
        <is>
          <t>Foreign earnings taxed at different rates</t>
        </is>
      </c>
      <c r="B5" s="11" t="n">
        <v>0.041</v>
      </c>
      <c r="C5" s="11" t="n">
        <v>0.048</v>
      </c>
    </row>
    <row r="6">
      <c r="A6" s="4" t="inlineStr">
        <is>
          <t>Nondeductible expenses</t>
        </is>
      </c>
      <c r="B6" s="11" t="n">
        <v>0.019</v>
      </c>
      <c r="C6" s="11" t="n">
        <v>0.014</v>
      </c>
    </row>
    <row r="7">
      <c r="A7" s="4" t="inlineStr">
        <is>
          <t>State income taxes, net of federal tax benefit</t>
        </is>
      </c>
      <c r="B7" s="11" t="n">
        <v>0.011</v>
      </c>
      <c r="C7" s="11" t="n">
        <v>0.013</v>
      </c>
    </row>
    <row r="8">
      <c r="A8" s="4" t="inlineStr">
        <is>
          <t>Change in tax contingency reserves</t>
        </is>
      </c>
      <c r="B8" s="11" t="n">
        <v>0.001</v>
      </c>
      <c r="C8" s="11" t="n">
        <v>0.001</v>
      </c>
    </row>
    <row r="9">
      <c r="A9" s="4" t="inlineStr">
        <is>
          <t>GILTI inclusion, net of foreign tax credits</t>
        </is>
      </c>
      <c r="B9" s="4" t="inlineStr">
        <is>
          <t>(0.20%)</t>
        </is>
      </c>
      <c r="C9" s="4" t="inlineStr">
        <is>
          <t>(0.30%)</t>
        </is>
      </c>
    </row>
    <row r="10">
      <c r="A10" s="4" t="inlineStr">
        <is>
          <t>Estimated annual effective income tax rate</t>
        </is>
      </c>
      <c r="B10" s="10" t="n">
        <v>0.28</v>
      </c>
      <c r="C10" s="11" t="n">
        <v>0.2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Net Inventories (Detail)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50.3</v>
      </c>
      <c r="C3" s="6" t="n">
        <v>348.4</v>
      </c>
    </row>
    <row r="4">
      <c r="A4" s="4" t="inlineStr">
        <is>
          <t>Work in process</t>
        </is>
      </c>
      <c r="B4" s="8" t="n">
        <v>15.6</v>
      </c>
      <c r="C4" s="8" t="n">
        <v>17.9</v>
      </c>
    </row>
    <row r="5">
      <c r="A5" s="4" t="inlineStr">
        <is>
          <t>Finished goods</t>
        </is>
      </c>
      <c r="B5" s="8" t="n">
        <v>152.5</v>
      </c>
      <c r="C5" s="5" t="n">
        <v>139</v>
      </c>
    </row>
    <row r="6">
      <c r="A6" s="4" t="inlineStr">
        <is>
          <t>Total</t>
        </is>
      </c>
      <c r="B6" s="8" t="n">
        <v>518.4</v>
      </c>
      <c r="C6" s="8" t="n">
        <v>505.3</v>
      </c>
    </row>
    <row r="7">
      <c r="A7" s="4" t="inlineStr">
        <is>
          <t>Less revaluation to LIFO</t>
        </is>
      </c>
      <c r="B7" s="8" t="n">
        <v>112.5</v>
      </c>
      <c r="C7" s="8" t="n">
        <v>109.6</v>
      </c>
    </row>
    <row r="8">
      <c r="A8" s="4" t="inlineStr">
        <is>
          <t>Net</t>
        </is>
      </c>
      <c r="B8" s="6" t="n">
        <v>405.9</v>
      </c>
      <c r="C8" s="6" t="n">
        <v>3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7.1</v>
      </c>
      <c r="C3" s="6" t="n">
        <v>6.5</v>
      </c>
    </row>
    <row r="4">
      <c r="A4" s="4" t="inlineStr">
        <is>
          <t>Property, plant and equipment, accumulated depreciation</t>
        </is>
      </c>
      <c r="B4" s="6" t="n">
        <v>504.4</v>
      </c>
      <c r="C4" s="6" t="n">
        <v>473.2</v>
      </c>
    </row>
    <row r="5">
      <c r="A5" s="4" t="inlineStr">
        <is>
          <t>Senior Convertible Preferred Stock, par value</t>
        </is>
      </c>
      <c r="B5" s="9" t="n">
        <v>0.01</v>
      </c>
      <c r="C5" s="9" t="n">
        <v>0.01</v>
      </c>
    </row>
    <row r="6">
      <c r="A6" s="4" t="inlineStr">
        <is>
          <t>Senior Convertible Preferred Stock, shares authorized</t>
        </is>
      </c>
      <c r="B6" s="5" t="n">
        <v>10000000</v>
      </c>
      <c r="C6" s="5" t="n">
        <v>10000000</v>
      </c>
    </row>
    <row r="7">
      <c r="A7" s="4" t="inlineStr">
        <is>
          <t>Senior Convertible Preferred Stock, shares issued</t>
        </is>
      </c>
      <c r="B7" s="5" t="n">
        <v>0</v>
      </c>
      <c r="C7" s="5" t="n">
        <v>0</v>
      </c>
    </row>
    <row r="8">
      <c r="A8" s="4" t="inlineStr">
        <is>
          <t>Common stock, par value</t>
        </is>
      </c>
      <c r="B8" s="9" t="n">
        <v>0.01</v>
      </c>
      <c r="C8" s="9" t="n">
        <v>0.01</v>
      </c>
    </row>
    <row r="9">
      <c r="A9" s="4" t="inlineStr">
        <is>
          <t>Common Stock, shares authorized</t>
        </is>
      </c>
      <c r="B9" s="5" t="n">
        <v>80000000</v>
      </c>
      <c r="C9" s="5" t="n">
        <v>80000000</v>
      </c>
    </row>
    <row r="10">
      <c r="A10" s="4" t="inlineStr">
        <is>
          <t>Common Stock, shares issued</t>
        </is>
      </c>
      <c r="B10" s="5" t="n">
        <v>25717647</v>
      </c>
      <c r="C10" s="5" t="n">
        <v>25163238</v>
      </c>
    </row>
    <row r="11">
      <c r="A11" s="4" t="inlineStr">
        <is>
          <t>Treasury stock, shares</t>
        </is>
      </c>
      <c r="B11" s="5" t="n">
        <v>5450278</v>
      </c>
      <c r="C11" s="5" t="n">
        <v>43029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s and Post-Retirement Benefit Plans - Additional Information (Detail) - USD ($) $ in Millions</t>
        </is>
      </c>
      <c r="B1" s="2" t="inlineStr">
        <is>
          <t>3 Months Ended</t>
        </is>
      </c>
      <c r="D1" s="2" t="inlineStr">
        <is>
          <t>12 Months Ended</t>
        </is>
      </c>
    </row>
    <row r="2">
      <c r="B2" s="2" t="inlineStr">
        <is>
          <t>Mar. 31, 2025</t>
        </is>
      </c>
      <c r="C2" s="2" t="inlineStr">
        <is>
          <t>Dec. 31, 2024</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settlement loss</t>
        </is>
      </c>
      <c r="B4" s="4" t="inlineStr">
        <is>
          <t xml:space="preserve"> </t>
        </is>
      </c>
      <c r="C4" s="4" t="inlineStr">
        <is>
          <t xml:space="preserve"> </t>
        </is>
      </c>
      <c r="D4" s="7" t="n">
        <v>20</v>
      </c>
    </row>
    <row r="5">
      <c r="A5" s="4" t="inlineStr">
        <is>
          <t>United Kingdom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emium payment</t>
        </is>
      </c>
      <c r="B7" s="4" t="inlineStr">
        <is>
          <t xml:space="preserve"> </t>
        </is>
      </c>
      <c r="C7" s="4" t="inlineStr">
        <is>
          <t xml:space="preserve"> </t>
        </is>
      </c>
      <c r="D7" s="6" t="n">
        <v>67.8</v>
      </c>
    </row>
    <row r="8">
      <c r="A8" s="4" t="inlineStr">
        <is>
          <t>Forecast [Member] | US Qualified Pensio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dditional Cash Funding</t>
        </is>
      </c>
      <c r="B10" s="7" t="n">
        <v>25</v>
      </c>
      <c r="C10" s="4" t="inlineStr">
        <is>
          <t xml:space="preserve"> </t>
        </is>
      </c>
      <c r="D10" s="4" t="inlineStr">
        <is>
          <t xml:space="preserve"> </t>
        </is>
      </c>
    </row>
    <row r="11">
      <c r="A11" s="4" t="inlineStr">
        <is>
          <t>Pension settlement loss</t>
        </is>
      </c>
      <c r="B11" s="7" t="n">
        <v>40</v>
      </c>
      <c r="C11" s="7" t="n">
        <v>4</v>
      </c>
      <c r="D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 Plans - Components of Net Periodic Benefit Cost for Pension Plan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5</v>
      </c>
      <c r="C4" s="6" t="n">
        <v>0.4</v>
      </c>
      <c r="D4" s="6" t="n">
        <v>1.3</v>
      </c>
      <c r="E4" s="6" t="n">
        <v>1.2</v>
      </c>
    </row>
    <row r="5">
      <c r="A5" s="4" t="inlineStr">
        <is>
          <t>Interest cost</t>
        </is>
      </c>
      <c r="B5" s="8" t="n">
        <v>1.8</v>
      </c>
      <c r="C5" s="8" t="n">
        <v>2.1</v>
      </c>
      <c r="D5" s="8" t="n">
        <v>5.8</v>
      </c>
      <c r="E5" s="8" t="n">
        <v>6.2</v>
      </c>
    </row>
    <row r="6">
      <c r="A6" s="4" t="inlineStr">
        <is>
          <t>Expected return on plan assets</t>
        </is>
      </c>
      <c r="B6" s="8" t="n">
        <v>-1.5</v>
      </c>
      <c r="C6" s="8" t="n">
        <v>-1.7</v>
      </c>
      <c r="D6" s="8" t="n">
        <v>-4.6</v>
      </c>
      <c r="E6" s="8" t="n">
        <v>-5.2</v>
      </c>
    </row>
    <row r="7">
      <c r="A7" s="4" t="inlineStr">
        <is>
          <t>Amortization of net loss</t>
        </is>
      </c>
      <c r="B7" s="8" t="n">
        <v>0.5</v>
      </c>
      <c r="C7" s="8" t="n">
        <v>0.5</v>
      </c>
      <c r="D7" s="8" t="n">
        <v>1.5</v>
      </c>
      <c r="E7" s="8" t="n">
        <v>1.6</v>
      </c>
    </row>
    <row r="8">
      <c r="A8" s="4" t="inlineStr">
        <is>
          <t>Net periodic benefit cost</t>
        </is>
      </c>
      <c r="B8" s="8" t="n">
        <v>1.3</v>
      </c>
      <c r="C8" s="8" t="n">
        <v>1.3</v>
      </c>
      <c r="D8" s="5" t="n">
        <v>4</v>
      </c>
      <c r="E8" s="8" t="n">
        <v>3.8</v>
      </c>
    </row>
    <row r="9">
      <c r="A9" s="4" t="inlineStr">
        <is>
          <t>Defined contribution plan expense</t>
        </is>
      </c>
      <c r="B9" s="6" t="n">
        <v>2.1</v>
      </c>
      <c r="C9" s="6" t="n">
        <v>3.2</v>
      </c>
      <c r="D9" s="6" t="n">
        <v>6.8</v>
      </c>
      <c r="E9" s="7" t="n">
        <v>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Schedule of Long-Term Debt Instruments (Detail)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Debt</t>
        </is>
      </c>
      <c r="B4" s="6" t="n">
        <v>989.4</v>
      </c>
      <c r="C4" s="6" t="n">
        <v>849.4</v>
      </c>
    </row>
    <row r="5">
      <c r="A5" s="4" t="inlineStr">
        <is>
          <t>Less current maturities of long-term debt</t>
        </is>
      </c>
      <c r="B5" s="5" t="n">
        <v>5</v>
      </c>
      <c r="C5" s="5" t="n">
        <v>5</v>
      </c>
    </row>
    <row r="6">
      <c r="A6" s="4" t="inlineStr">
        <is>
          <t>Less unamortized debt issuance costs</t>
        </is>
      </c>
      <c r="B6" s="8" t="n">
        <v>8.5</v>
      </c>
      <c r="C6" s="5" t="n">
        <v>9</v>
      </c>
    </row>
    <row r="7">
      <c r="A7" s="4" t="inlineStr">
        <is>
          <t>Long-term debt</t>
        </is>
      </c>
      <c r="B7" s="6" t="n">
        <v>975.9</v>
      </c>
      <c r="C7" s="8" t="n">
        <v>835.4</v>
      </c>
    </row>
    <row r="8">
      <c r="A8" s="4" t="inlineStr">
        <is>
          <t>Term Loan B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Weighted Average Interest Rate</t>
        </is>
      </c>
      <c r="B10" s="11" t="n">
        <v>0.081</v>
      </c>
      <c r="C10" s="4" t="inlineStr">
        <is>
          <t xml:space="preserve"> </t>
        </is>
      </c>
    </row>
    <row r="11">
      <c r="A11" s="4" t="inlineStr">
        <is>
          <t>Debt, Maturity</t>
        </is>
      </c>
      <c r="B11" s="4" t="inlineStr">
        <is>
          <t>2030</t>
        </is>
      </c>
      <c r="C11" s="4" t="inlineStr">
        <is>
          <t xml:space="preserve"> </t>
        </is>
      </c>
    </row>
    <row r="12">
      <c r="A12" s="4" t="inlineStr">
        <is>
          <t>Debt</t>
        </is>
      </c>
      <c r="B12" s="6" t="n">
        <v>484.6</v>
      </c>
      <c r="C12" s="5" t="n">
        <v>388</v>
      </c>
    </row>
    <row r="13">
      <c r="A13" s="4" t="inlineStr">
        <is>
          <t>7.20 Percent Credit Facility [Member] |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Weighted Average Interest Rate</t>
        </is>
      </c>
      <c r="B15" s="11" t="n">
        <v>0.07199999999999999</v>
      </c>
      <c r="C15" s="4" t="inlineStr">
        <is>
          <t xml:space="preserve"> </t>
        </is>
      </c>
    </row>
    <row r="16">
      <c r="A16" s="4" t="inlineStr">
        <is>
          <t>Debt, Maturity</t>
        </is>
      </c>
      <c r="B16" s="4" t="inlineStr">
        <is>
          <t>2027</t>
        </is>
      </c>
      <c r="C16" s="4" t="inlineStr">
        <is>
          <t xml:space="preserve"> </t>
        </is>
      </c>
    </row>
    <row r="17">
      <c r="A17" s="4" t="inlineStr">
        <is>
          <t>Debt</t>
        </is>
      </c>
      <c r="B17" s="6" t="n">
        <v>504.8</v>
      </c>
      <c r="C17" s="6" t="n">
        <v>46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Debt - Additional Information (Detail) - USD ($)</t>
        </is>
      </c>
      <c r="B1" s="2" t="inlineStr">
        <is>
          <t>1 Months Ended</t>
        </is>
      </c>
    </row>
    <row r="2">
      <c r="B2" s="2" t="inlineStr">
        <is>
          <t>Apr. 30, 2023</t>
        </is>
      </c>
      <c r="C2" s="2" t="inlineStr">
        <is>
          <t>Sep. 30, 2024</t>
        </is>
      </c>
      <c r="D2" s="2" t="inlineStr">
        <is>
          <t>Apr. 30, 2024</t>
        </is>
      </c>
    </row>
    <row r="3">
      <c r="A3" s="3" t="inlineStr">
        <is>
          <t>Debt Instrument [Line Items]</t>
        </is>
      </c>
      <c r="B3" s="4" t="inlineStr">
        <is>
          <t xml:space="preserve"> </t>
        </is>
      </c>
      <c r="C3" s="4" t="inlineStr">
        <is>
          <t xml:space="preserve"> </t>
        </is>
      </c>
      <c r="D3" s="4" t="inlineStr">
        <is>
          <t xml:space="preserve"> </t>
        </is>
      </c>
    </row>
    <row r="4">
      <c r="A4" s="4" t="inlineStr">
        <is>
          <t>Revolving credit facility</t>
        </is>
      </c>
      <c r="B4" s="4" t="inlineStr">
        <is>
          <t xml:space="preserve"> </t>
        </is>
      </c>
      <c r="C4" s="7" t="n">
        <v>730000000</v>
      </c>
      <c r="D4" s="4" t="inlineStr">
        <is>
          <t xml:space="preserve"> </t>
        </is>
      </c>
    </row>
    <row r="5">
      <c r="A5" s="4" t="inlineStr">
        <is>
          <t>Term Loan B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cured term loan</t>
        </is>
      </c>
      <c r="B7" s="4" t="inlineStr">
        <is>
          <t xml:space="preserve"> </t>
        </is>
      </c>
      <c r="C7" s="4" t="inlineStr">
        <is>
          <t xml:space="preserve"> </t>
        </is>
      </c>
      <c r="D7" s="7" t="n">
        <v>100000000</v>
      </c>
    </row>
    <row r="8">
      <c r="A8" s="4" t="inlineStr">
        <is>
          <t>Debt instrument, payment terms</t>
        </is>
      </c>
      <c r="B8" s="4" t="inlineStr">
        <is>
          <t>The principal balance of the Term Loan B is repayable in quarterly installments on the last business day of each quarterly period in an amount equal to 0.25 percent of the principal amount, with the balance due at maturity on April 10, 2030.</t>
        </is>
      </c>
      <c r="C8" s="4" t="inlineStr">
        <is>
          <t xml:space="preserve"> </t>
        </is>
      </c>
      <c r="D8" s="4" t="inlineStr">
        <is>
          <t xml:space="preserve"> </t>
        </is>
      </c>
    </row>
    <row r="9">
      <c r="A9" s="4" t="inlineStr">
        <is>
          <t>Percentage of face value of issued debt</t>
        </is>
      </c>
      <c r="B9" s="10" t="n">
        <v>0.97</v>
      </c>
      <c r="C9" s="4" t="inlineStr">
        <is>
          <t xml:space="preserve"> </t>
        </is>
      </c>
      <c r="D9" s="4" t="inlineStr">
        <is>
          <t xml:space="preserve"> </t>
        </is>
      </c>
    </row>
    <row r="10">
      <c r="A10" s="4" t="inlineStr">
        <is>
          <t>Net proceeds from secured debt, before debt financing costs</t>
        </is>
      </c>
      <c r="B10" s="7" t="n">
        <v>388000000</v>
      </c>
      <c r="C10" s="4" t="inlineStr">
        <is>
          <t xml:space="preserve"> </t>
        </is>
      </c>
      <c r="D10" s="4" t="inlineStr">
        <is>
          <t xml:space="preserve"> </t>
        </is>
      </c>
    </row>
    <row r="11">
      <c r="A11" s="4" t="inlineStr">
        <is>
          <t>Debt instrument, basis spread on variable rate</t>
        </is>
      </c>
      <c r="B11" s="10" t="n">
        <v>0.03</v>
      </c>
      <c r="C11" s="4" t="inlineStr">
        <is>
          <t xml:space="preserve"> </t>
        </is>
      </c>
      <c r="D11" s="4" t="inlineStr">
        <is>
          <t xml:space="preserve"> </t>
        </is>
      </c>
    </row>
    <row r="12">
      <c r="A12" s="4" t="inlineStr">
        <is>
          <t>Debt instrument, floor interest rate</t>
        </is>
      </c>
      <c r="B12" s="11" t="n">
        <v>0.005</v>
      </c>
      <c r="C12" s="4" t="inlineStr">
        <is>
          <t xml:space="preserve"> </t>
        </is>
      </c>
      <c r="D12" s="4" t="inlineStr">
        <is>
          <t xml:space="preserve"> </t>
        </is>
      </c>
    </row>
    <row r="13">
      <c r="A13" s="4" t="inlineStr">
        <is>
          <t>Debt instrument, frequency of periodic payment</t>
        </is>
      </c>
      <c r="B13" s="4" t="inlineStr">
        <is>
          <t>quarterly</t>
        </is>
      </c>
      <c r="C13" s="4" t="inlineStr">
        <is>
          <t xml:space="preserve"> </t>
        </is>
      </c>
      <c r="D13" s="4" t="inlineStr">
        <is>
          <t xml:space="preserve"> </t>
        </is>
      </c>
    </row>
    <row r="14">
      <c r="A14" s="4" t="inlineStr">
        <is>
          <t>Debt maturity date</t>
        </is>
      </c>
      <c r="B14" s="4" t="inlineStr">
        <is>
          <t>Apr. 10,  2030</t>
        </is>
      </c>
      <c r="C14" s="4" t="inlineStr">
        <is>
          <t xml:space="preserve"> </t>
        </is>
      </c>
      <c r="D14" s="4" t="inlineStr">
        <is>
          <t xml:space="preserve"> </t>
        </is>
      </c>
    </row>
    <row r="15">
      <c r="A15" s="4" t="inlineStr">
        <is>
          <t>Debt instrument, percentage of principal payment</t>
        </is>
      </c>
      <c r="B15" s="11" t="n">
        <v>0.0025</v>
      </c>
      <c r="C15" s="4" t="inlineStr">
        <is>
          <t xml:space="preserve"> </t>
        </is>
      </c>
      <c r="D15" s="4" t="inlineStr">
        <is>
          <t xml:space="preserve"> </t>
        </is>
      </c>
    </row>
    <row r="16">
      <c r="A16" s="4" t="inlineStr">
        <is>
          <t>Senior Secured Credit Faciliti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etters of credit, amount outstanding</t>
        </is>
      </c>
      <c r="B18" s="4" t="inlineStr">
        <is>
          <t xml:space="preserve"> </t>
        </is>
      </c>
      <c r="C18" s="5" t="n">
        <v>7800000</v>
      </c>
      <c r="D18" s="4" t="inlineStr">
        <is>
          <t xml:space="preserve"> </t>
        </is>
      </c>
    </row>
    <row r="19">
      <c r="A19" s="4" t="inlineStr">
        <is>
          <t>Revolving Credit Agreemen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volving credit facility</t>
        </is>
      </c>
      <c r="B21" s="4" t="inlineStr">
        <is>
          <t xml:space="preserve"> </t>
        </is>
      </c>
      <c r="C21" s="5" t="n">
        <v>800000000</v>
      </c>
      <c r="D21" s="4" t="inlineStr">
        <is>
          <t xml:space="preserve"> </t>
        </is>
      </c>
    </row>
    <row r="22">
      <c r="A22" s="4" t="inlineStr">
        <is>
          <t>Swingline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volving credit facility</t>
        </is>
      </c>
      <c r="B24" s="4" t="inlineStr">
        <is>
          <t xml:space="preserve"> </t>
        </is>
      </c>
      <c r="C24" s="5" t="n">
        <v>50000000</v>
      </c>
      <c r="D24" s="4" t="inlineStr">
        <is>
          <t xml:space="preserve"> </t>
        </is>
      </c>
    </row>
    <row r="25">
      <c r="A25" s="4" t="inlineStr">
        <is>
          <t>Credit Facility [Member] | Senior Secured Credit Facilitie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unused borrowing capacity</t>
        </is>
      </c>
      <c r="B27" s="4" t="inlineStr">
        <is>
          <t xml:space="preserve"> </t>
        </is>
      </c>
      <c r="C27" s="7" t="n">
        <v>287400000</v>
      </c>
      <c r="D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Condensed Consolidated Balance Sheet Information Related to Leases (Detail)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91.90000000000001</v>
      </c>
      <c r="C3" s="6" t="n">
        <v>90.5</v>
      </c>
    </row>
    <row r="4">
      <c r="A4" s="4" t="inlineStr">
        <is>
          <t>Current operating lease liabilities</t>
        </is>
      </c>
      <c r="B4" s="8" t="n">
        <v>25.7</v>
      </c>
      <c r="C4" s="8" t="n">
        <v>22.9</v>
      </c>
    </row>
    <row r="5">
      <c r="A5" s="4" t="inlineStr">
        <is>
          <t>Operating lease liabilities</t>
        </is>
      </c>
      <c r="B5" s="7" t="n">
        <v>66</v>
      </c>
      <c r="C5" s="6" t="n">
        <v>67.4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rivative Financial Instruments - Additional Information (Detail) $ in Millions</t>
        </is>
      </c>
      <c r="B1" s="2" t="inlineStr">
        <is>
          <t>9 Months Ended</t>
        </is>
      </c>
    </row>
    <row r="2">
      <c r="B2" s="2" t="inlineStr">
        <is>
          <t>Sep. 30, 2024 USD ($) Gallons</t>
        </is>
      </c>
      <c r="C2" s="2" t="inlineStr">
        <is>
          <t>Dec. 31, 2023 Gallons</t>
        </is>
      </c>
    </row>
    <row r="3">
      <c r="A3" s="3" t="inlineStr">
        <is>
          <t>Derivative [Line Items]</t>
        </is>
      </c>
      <c r="B3" s="4" t="inlineStr">
        <is>
          <t xml:space="preserve"> </t>
        </is>
      </c>
      <c r="C3" s="4" t="inlineStr">
        <is>
          <t xml:space="preserve"> </t>
        </is>
      </c>
    </row>
    <row r="4">
      <c r="A4" s="4" t="inlineStr">
        <is>
          <t>Maximum period hedged in cash flow hedge</t>
        </is>
      </c>
      <c r="B4" s="4" t="inlineStr">
        <is>
          <t>36 months</t>
        </is>
      </c>
      <c r="C4" s="4" t="inlineStr">
        <is>
          <t xml:space="preserve"> </t>
        </is>
      </c>
    </row>
    <row r="5">
      <c r="A5" s="4" t="inlineStr">
        <is>
          <t>Number of derivative contract | Gallons</t>
        </is>
      </c>
      <c r="B5" s="5" t="n">
        <v>3200000</v>
      </c>
      <c r="C5" s="5" t="n">
        <v>1500000</v>
      </c>
    </row>
    <row r="6">
      <c r="A6" s="4" t="inlineStr">
        <is>
          <t>Unrealized gains, reclassification period</t>
        </is>
      </c>
      <c r="B6" s="4" t="inlineStr">
        <is>
          <t>12 months</t>
        </is>
      </c>
      <c r="C6" s="4" t="inlineStr">
        <is>
          <t xml:space="preserve"> </t>
        </is>
      </c>
    </row>
    <row r="7">
      <c r="A7" s="4" t="inlineStr">
        <is>
          <t>Interest Rate Swap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ixed interest rate of loan portion</t>
        </is>
      </c>
      <c r="B9" s="11" t="n">
        <v>0.0397</v>
      </c>
      <c r="C9" s="4" t="inlineStr">
        <is>
          <t xml:space="preserve"> </t>
        </is>
      </c>
    </row>
    <row r="10">
      <c r="A10" s="4" t="inlineStr">
        <is>
          <t>Derivative, notional value</t>
        </is>
      </c>
      <c r="B10" s="7" t="n">
        <v>400</v>
      </c>
      <c r="C10" s="4" t="inlineStr">
        <is>
          <t xml:space="preserve"> </t>
        </is>
      </c>
    </row>
    <row r="11">
      <c r="A11" s="4" t="inlineStr">
        <is>
          <t>Derivative, maturity date</t>
        </is>
      </c>
      <c r="B11" s="4" t="inlineStr">
        <is>
          <t>Apr. 30,  2027</t>
        </is>
      </c>
      <c r="C11" s="4" t="inlineStr">
        <is>
          <t xml:space="preserve"> </t>
        </is>
      </c>
    </row>
    <row r="12">
      <c r="A12" s="4" t="inlineStr">
        <is>
          <t>Unrealized gains, net of tax, expected to be reclassified from other comprehensive income into earnings</t>
        </is>
      </c>
      <c r="B12" s="6" t="n">
        <v>0.4</v>
      </c>
      <c r="C12" s="4" t="inlineStr">
        <is>
          <t xml:space="preserve"> </t>
        </is>
      </c>
    </row>
    <row r="13">
      <c r="A13" s="4" t="inlineStr">
        <is>
          <t>Commodity Price Hedging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Unrealized gains, net of tax, expected to be reclassified from other comprehensive income into earnings</t>
        </is>
      </c>
      <c r="B15" s="7" t="n">
        <v>6</v>
      </c>
      <c r="C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Outstanding Derivative Contracts Recorded in Balance Sheet (Detail)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Net asset (liability) on balance sheet</t>
        </is>
      </c>
      <c r="B3" s="6" t="n">
        <v>6.9</v>
      </c>
      <c r="C3" s="6" t="n">
        <v>0.2</v>
      </c>
    </row>
    <row r="4">
      <c r="A4" s="4" t="inlineStr">
        <is>
          <t>Accumulated other comprehensive gain (loss), net of tax</t>
        </is>
      </c>
      <c r="B4" s="8" t="n">
        <v>11.4</v>
      </c>
      <c r="C4" s="8" t="n">
        <v>-0.9</v>
      </c>
    </row>
    <row r="5">
      <c r="A5" s="4" t="inlineStr">
        <is>
          <t>Copper Swap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asset (liability) on balance sheet</t>
        </is>
      </c>
      <c r="B7" s="8" t="n">
        <v>13.9</v>
      </c>
      <c r="C7" s="8" t="n">
        <v>4.1</v>
      </c>
    </row>
    <row r="8">
      <c r="A8" s="4" t="inlineStr">
        <is>
          <t>Accumulated other comprehensive gain (loss), net of tax</t>
        </is>
      </c>
      <c r="B8" s="8" t="n">
        <v>6.7</v>
      </c>
      <c r="C8" s="5" t="n">
        <v>2</v>
      </c>
    </row>
    <row r="9">
      <c r="A9" s="4" t="inlineStr">
        <is>
          <t>Heating Oil Contract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asset (liability) on balance sheet</t>
        </is>
      </c>
      <c r="B11" s="8" t="n">
        <v>-0.9</v>
      </c>
      <c r="C11" s="8" t="n">
        <v>-0.3</v>
      </c>
    </row>
    <row r="12">
      <c r="A12" s="4" t="inlineStr">
        <is>
          <t>Accumulated other comprehensive gain (loss), net of tax</t>
        </is>
      </c>
      <c r="B12" s="5" t="n">
        <v>0</v>
      </c>
      <c r="C12" s="5" t="n">
        <v>0</v>
      </c>
    </row>
    <row r="13">
      <c r="A13" s="4" t="inlineStr">
        <is>
          <t>Forward Contract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asset (liability) on balance sheet</t>
        </is>
      </c>
      <c r="B15" s="8" t="n">
        <v>0.1</v>
      </c>
      <c r="C15" s="8" t="n">
        <v>0.1</v>
      </c>
    </row>
    <row r="16">
      <c r="A16" s="4" t="inlineStr">
        <is>
          <t>Accumulated other comprehensive gain (loss), net of tax</t>
        </is>
      </c>
      <c r="B16" s="5" t="n">
        <v>0</v>
      </c>
      <c r="C16" s="5" t="n">
        <v>0</v>
      </c>
    </row>
    <row r="17">
      <c r="A17" s="4" t="inlineStr">
        <is>
          <t>Interest Rate Swap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et asset (liability) on balance sheet</t>
        </is>
      </c>
      <c r="B19" s="8" t="n">
        <v>-6.2</v>
      </c>
      <c r="C19" s="8" t="n">
        <v>-3.7</v>
      </c>
    </row>
    <row r="20">
      <c r="A20" s="4" t="inlineStr">
        <is>
          <t>Accumulated other comprehensive gain (loss), net of tax</t>
        </is>
      </c>
      <c r="B20" s="8" t="n">
        <v>4.7</v>
      </c>
      <c r="C20" s="8" t="n">
        <v>-2.9</v>
      </c>
    </row>
    <row r="21">
      <c r="A21" s="4" t="inlineStr">
        <is>
          <t>Derivative Contract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et asset (liability) on balance sheet</t>
        </is>
      </c>
      <c r="B23" s="8" t="n">
        <v>12.7</v>
      </c>
      <c r="C23" s="8" t="n">
        <v>7.1</v>
      </c>
    </row>
    <row r="24">
      <c r="A24" s="4" t="inlineStr">
        <is>
          <t>Derivative Contracts [Member] | Copper Swap Contract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et asset (liability) on balance sheet</t>
        </is>
      </c>
      <c r="B26" s="8" t="n">
        <v>11.9</v>
      </c>
      <c r="C26" s="8" t="n">
        <v>4.1</v>
      </c>
    </row>
    <row r="27">
      <c r="A27" s="4" t="inlineStr">
        <is>
          <t>Derivative Contracts [Member] | Heating Oil Contract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et asset (liability) on balance sheet</t>
        </is>
      </c>
      <c r="B29" s="5" t="n">
        <v>0</v>
      </c>
      <c r="C29" s="5" t="n">
        <v>0</v>
      </c>
    </row>
    <row r="30">
      <c r="A30" s="4" t="inlineStr">
        <is>
          <t>Derivative Contracts [Member] | Forward Contract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et asset (liability) on balance sheet</t>
        </is>
      </c>
      <c r="B32" s="8" t="n">
        <v>0.1</v>
      </c>
      <c r="C32" s="8" t="n">
        <v>0.2</v>
      </c>
    </row>
    <row r="33">
      <c r="A33" s="4" t="inlineStr">
        <is>
          <t>Derivative Contracts [Member] | Interest Rate Swap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et asset (liability) on balance sheet</t>
        </is>
      </c>
      <c r="B35" s="8" t="n">
        <v>0.7</v>
      </c>
      <c r="C35" s="8" t="n">
        <v>2.8</v>
      </c>
    </row>
    <row r="36">
      <c r="A36" s="4" t="inlineStr">
        <is>
          <t>Other Assets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et asset (liability) on balance sheet</t>
        </is>
      </c>
      <c r="B38" s="5" t="n">
        <v>2</v>
      </c>
      <c r="C38" s="4" t="inlineStr">
        <is>
          <t xml:space="preserve"> </t>
        </is>
      </c>
    </row>
    <row r="39">
      <c r="A39" s="4" t="inlineStr">
        <is>
          <t>Other Assets [Member] | Copper Swap Contrac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et asset (liability) on balance sheet</t>
        </is>
      </c>
      <c r="B41" s="5" t="n">
        <v>2</v>
      </c>
      <c r="C41" s="4" t="inlineStr">
        <is>
          <t xml:space="preserve"> </t>
        </is>
      </c>
    </row>
    <row r="42">
      <c r="A42" s="4" t="inlineStr">
        <is>
          <t>Other Assets [Member] | Heating Oil Contracts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et asset (liability) on balance sheet</t>
        </is>
      </c>
      <c r="B44" s="5" t="n">
        <v>0</v>
      </c>
      <c r="C44" s="4" t="inlineStr">
        <is>
          <t xml:space="preserve"> </t>
        </is>
      </c>
    </row>
    <row r="45">
      <c r="A45" s="4" t="inlineStr">
        <is>
          <t>Other Assets [Member] | Forward Contracts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et asset (liability) on balance sheet</t>
        </is>
      </c>
      <c r="B47" s="5" t="n">
        <v>0</v>
      </c>
      <c r="C47" s="4" t="inlineStr">
        <is>
          <t xml:space="preserve"> </t>
        </is>
      </c>
    </row>
    <row r="48">
      <c r="A48" s="4" t="inlineStr">
        <is>
          <t>Other Assets [Member] | Interest Rate Swap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et asset (liability) on balance sheet</t>
        </is>
      </c>
      <c r="B50" s="5" t="n">
        <v>0</v>
      </c>
      <c r="C50" s="4" t="inlineStr">
        <is>
          <t xml:space="preserve"> </t>
        </is>
      </c>
    </row>
    <row r="51">
      <c r="A51" s="4" t="inlineStr">
        <is>
          <t>Accrued Liabilitie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et asset (liability) on balance sheet</t>
        </is>
      </c>
      <c r="B53" s="8" t="n">
        <v>-2.1</v>
      </c>
      <c r="C53" s="8" t="n">
        <v>-0.4</v>
      </c>
    </row>
    <row r="54">
      <c r="A54" s="4" t="inlineStr">
        <is>
          <t>Accrued Liabilities [Member] | Copper Swap Contracts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et asset (liability) on balance sheet</t>
        </is>
      </c>
      <c r="B56" s="5" t="n">
        <v>0</v>
      </c>
      <c r="C56" s="5" t="n">
        <v>0</v>
      </c>
    </row>
    <row r="57">
      <c r="A57" s="4" t="inlineStr">
        <is>
          <t>Accrued Liabilities [Member] | Heating Oil Contracts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et asset (liability) on balance sheet</t>
        </is>
      </c>
      <c r="B59" s="8" t="n">
        <v>-0.9</v>
      </c>
      <c r="C59" s="8" t="n">
        <v>-0.3</v>
      </c>
    </row>
    <row r="60">
      <c r="A60" s="4" t="inlineStr">
        <is>
          <t>Accrued Liabilities [Member] | Forward Contracts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et asset (liability) on balance sheet</t>
        </is>
      </c>
      <c r="B62" s="5" t="n">
        <v>0</v>
      </c>
      <c r="C62" s="8" t="n">
        <v>-0.1</v>
      </c>
    </row>
    <row r="63">
      <c r="A63" s="4" t="inlineStr">
        <is>
          <t>Accrued Liabilities [Member] | Interest Rate Swaps [Membe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et asset (liability) on balance sheet</t>
        </is>
      </c>
      <c r="B65" s="8" t="n">
        <v>-1.2</v>
      </c>
      <c r="C65" s="5" t="n">
        <v>0</v>
      </c>
    </row>
    <row r="66">
      <c r="A66" s="4" t="inlineStr">
        <is>
          <t>Other Long-Term Liabilities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et asset (liability) on balance sheet</t>
        </is>
      </c>
      <c r="B68" s="8" t="n">
        <v>-5.7</v>
      </c>
      <c r="C68" s="8" t="n">
        <v>-6.5</v>
      </c>
    </row>
    <row r="69">
      <c r="A69" s="4" t="inlineStr">
        <is>
          <t>Other Long-Term Liabilities [Member] | Copper Swap Contracts [Member]</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et asset (liability) on balance sheet</t>
        </is>
      </c>
      <c r="B71" s="5" t="n">
        <v>0</v>
      </c>
      <c r="C71" s="5" t="n">
        <v>0</v>
      </c>
    </row>
    <row r="72">
      <c r="A72" s="4" t="inlineStr">
        <is>
          <t>Other Long-Term Liabilities [Member] | Heating Oil Contracts [Member]</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et asset (liability) on balance sheet</t>
        </is>
      </c>
      <c r="B74" s="5" t="n">
        <v>0</v>
      </c>
      <c r="C74" s="5" t="n">
        <v>0</v>
      </c>
    </row>
    <row r="75">
      <c r="A75" s="4" t="inlineStr">
        <is>
          <t>Other Long-Term Liabilities [Member] | Forward Contracts [Member]</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Net asset (liability) on balance sheet</t>
        </is>
      </c>
      <c r="B77" s="5" t="n">
        <v>0</v>
      </c>
      <c r="C77" s="5" t="n">
        <v>0</v>
      </c>
    </row>
    <row r="78">
      <c r="A78" s="4" t="inlineStr">
        <is>
          <t>Other Long-Term Liabilities [Member] | Interest Rate Swaps [Member]</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Net asset (liability) on balance sheet</t>
        </is>
      </c>
      <c r="B80" s="6" t="n">
        <v>-5.7</v>
      </c>
      <c r="C80" s="6" t="n">
        <v>-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chedule of Outstanding Copper Swap Contracts (Detail) - Copper Swap Contracts [Member] £ in Millions, $ in Millions</t>
        </is>
      </c>
      <c r="B1" s="2" t="inlineStr">
        <is>
          <t>Sep. 30, 2024 GBP (£)</t>
        </is>
      </c>
      <c r="C1" s="2" t="inlineStr">
        <is>
          <t>Sep. 30, 2024 USD ($)</t>
        </is>
      </c>
      <c r="D1" s="2" t="inlineStr">
        <is>
          <t>Dec. 31, 2023 GBP (£)</t>
        </is>
      </c>
      <c r="E1" s="2" t="inlineStr">
        <is>
          <t>Dec. 31, 2023 USD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Copper Swap Contracts Units Outstanding | £</t>
        </is>
      </c>
      <c r="B3" s="13" t="n">
        <v>32.4</v>
      </c>
      <c r="C3" s="4" t="inlineStr">
        <is>
          <t xml:space="preserve"> </t>
        </is>
      </c>
      <c r="D3" s="13" t="n">
        <v>41.2</v>
      </c>
      <c r="E3" s="4" t="inlineStr">
        <is>
          <t xml:space="preserve"> </t>
        </is>
      </c>
    </row>
    <row r="4">
      <c r="A4" s="4" t="inlineStr">
        <is>
          <t>Net Fair Value - Asset | $</t>
        </is>
      </c>
      <c r="B4" s="4" t="inlineStr">
        <is>
          <t xml:space="preserve"> </t>
        </is>
      </c>
      <c r="C4" s="6" t="n">
        <v>13.9</v>
      </c>
      <c r="D4" s="4" t="inlineStr">
        <is>
          <t xml:space="preserve"> </t>
        </is>
      </c>
      <c r="E4" s="6" t="n">
        <v>4.1</v>
      </c>
    </row>
    <row r="5">
      <c r="A5" s="4" t="inlineStr">
        <is>
          <t>Designated as Hedging Instrument [Member] | Cash Flow Hedging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Copper Swap Contracts Units Outstanding | £</t>
        </is>
      </c>
      <c r="B7" s="8" t="n">
        <v>17.9</v>
      </c>
      <c r="C7" s="4" t="inlineStr">
        <is>
          <t xml:space="preserve"> </t>
        </is>
      </c>
      <c r="D7" s="8" t="n">
        <v>31.7</v>
      </c>
      <c r="E7" s="4" t="inlineStr">
        <is>
          <t xml:space="preserve"> </t>
        </is>
      </c>
    </row>
    <row r="8">
      <c r="A8" s="4" t="inlineStr">
        <is>
          <t>Net Fair Value - Asset | $</t>
        </is>
      </c>
      <c r="B8" s="4" t="inlineStr">
        <is>
          <t xml:space="preserve"> </t>
        </is>
      </c>
      <c r="C8" s="8" t="n">
        <v>8.800000000000001</v>
      </c>
      <c r="D8" s="4" t="inlineStr">
        <is>
          <t xml:space="preserve"> </t>
        </is>
      </c>
      <c r="E8" s="8" t="n">
        <v>2.6</v>
      </c>
    </row>
    <row r="9">
      <c r="A9" s="4" t="inlineStr">
        <is>
          <t>Contracts Where Hedge Accounting Was not Elected [Member]</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Copper Swap Contracts Units Outstanding | £</t>
        </is>
      </c>
      <c r="B11" s="13" t="n">
        <v>14.5</v>
      </c>
      <c r="C11" s="4" t="inlineStr">
        <is>
          <t xml:space="preserve"> </t>
        </is>
      </c>
      <c r="D11" s="13" t="n">
        <v>9.5</v>
      </c>
      <c r="E11" s="4" t="inlineStr">
        <is>
          <t xml:space="preserve"> </t>
        </is>
      </c>
    </row>
    <row r="12">
      <c r="A12" s="4" t="inlineStr">
        <is>
          <t>Net Fair Value - Asset | $</t>
        </is>
      </c>
      <c r="B12" s="4" t="inlineStr">
        <is>
          <t xml:space="preserve"> </t>
        </is>
      </c>
      <c r="C12" s="6" t="n">
        <v>5.1</v>
      </c>
      <c r="D12" s="4" t="inlineStr">
        <is>
          <t xml:space="preserve"> </t>
        </is>
      </c>
      <c r="E12" s="6"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Unrealized Gain from Contract Where Hedge Accounting Was Not Elected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Hedges [Member] | Contracts Where Hedge Accounting Was not Elected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from contracts where hedge accounting was not elected</t>
        </is>
      </c>
      <c r="B5" s="6" t="n">
        <v>0.8</v>
      </c>
      <c r="C5" s="7" t="n">
        <v>0</v>
      </c>
      <c r="D5" s="6" t="n">
        <v>3.6</v>
      </c>
      <c r="E5" s="7"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 Summary of Net Currency Units Outstanding (Detail)</t>
        </is>
      </c>
      <c r="B1" s="2" t="inlineStr">
        <is>
          <t>Sep. 30, 2024 USD ($)</t>
        </is>
      </c>
      <c r="C1" s="2" t="inlineStr">
        <is>
          <t>Sep. 30, 2024 GBP (£)</t>
        </is>
      </c>
      <c r="D1" s="2" t="inlineStr">
        <is>
          <t>Sep. 30, 2024 AUD ($)</t>
        </is>
      </c>
      <c r="E1" s="2" t="inlineStr">
        <is>
          <t>Dec. 31, 2023 USD ($)</t>
        </is>
      </c>
      <c r="F1" s="2" t="inlineStr">
        <is>
          <t>Dec. 31, 2023 GBP (£)</t>
        </is>
      </c>
      <c r="G1" s="2" t="inlineStr">
        <is>
          <t>Dec. 31, 2023 AUD ($)</t>
        </is>
      </c>
    </row>
    <row r="2">
      <c r="A2" s="3" t="inlineStr">
        <is>
          <t>Offsetting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currency units outstanding</t>
        </is>
      </c>
      <c r="B3" s="7" t="n">
        <v>7000000</v>
      </c>
      <c r="C3" s="14" t="n">
        <v>500000</v>
      </c>
      <c r="D3" s="7" t="n">
        <v>0</v>
      </c>
      <c r="E3" s="7" t="n">
        <v>10300000</v>
      </c>
      <c r="F3" s="14" t="n">
        <v>0</v>
      </c>
      <c r="G3" s="7"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9 Months Ended</t>
        </is>
      </c>
    </row>
    <row r="2">
      <c r="B2" s="2" t="inlineStr">
        <is>
          <t>Sep. 30, 2024</t>
        </is>
      </c>
      <c r="C2" s="2" t="inlineStr">
        <is>
          <t>Sep. 30, 2023</t>
        </is>
      </c>
    </row>
    <row r="3">
      <c r="A3" s="3" t="inlineStr">
        <is>
          <t>Cash provided by (used in) operating activities:</t>
        </is>
      </c>
      <c r="B3" s="4" t="inlineStr">
        <is>
          <t xml:space="preserve"> </t>
        </is>
      </c>
      <c r="C3" s="4" t="inlineStr">
        <is>
          <t xml:space="preserve"> </t>
        </is>
      </c>
    </row>
    <row r="4">
      <c r="A4" s="4" t="inlineStr">
        <is>
          <t>Net income</t>
        </is>
      </c>
      <c r="B4" s="6" t="n">
        <v>58.8</v>
      </c>
      <c r="C4" s="6" t="n">
        <v>76.8</v>
      </c>
    </row>
    <row r="5">
      <c r="A5" s="3" t="inlineStr">
        <is>
          <t>Adjustments to reconcile net cash used in operating activities:</t>
        </is>
      </c>
      <c r="B5" s="4" t="inlineStr">
        <is>
          <t xml:space="preserve"> </t>
        </is>
      </c>
      <c r="C5" s="4" t="inlineStr">
        <is>
          <t xml:space="preserve"> </t>
        </is>
      </c>
    </row>
    <row r="6">
      <c r="A6" s="4" t="inlineStr">
        <is>
          <t>Depreciation and amortization</t>
        </is>
      </c>
      <c r="B6" s="8" t="n">
        <v>52.2</v>
      </c>
      <c r="C6" s="8" t="n">
        <v>42.7</v>
      </c>
    </row>
    <row r="7">
      <c r="A7" s="4" t="inlineStr">
        <is>
          <t>Stock-based compensation</t>
        </is>
      </c>
      <c r="B7" s="8" t="n">
        <v>16.1</v>
      </c>
      <c r="C7" s="5" t="n">
        <v>13</v>
      </c>
    </row>
    <row r="8">
      <c r="A8" s="4" t="inlineStr">
        <is>
          <t>Change in derivative contracts</t>
        </is>
      </c>
      <c r="B8" s="5" t="n">
        <v>-3</v>
      </c>
      <c r="C8" s="5" t="n">
        <v>0</v>
      </c>
    </row>
    <row r="9">
      <c r="A9" s="4" t="inlineStr">
        <is>
          <t>Non-cash interest expense</t>
        </is>
      </c>
      <c r="B9" s="8" t="n">
        <v>2.5</v>
      </c>
      <c r="C9" s="8" t="n">
        <v>4.1</v>
      </c>
    </row>
    <row r="10">
      <c r="A10" s="4" t="inlineStr">
        <is>
          <t>Loss (gain) on sale of assets</t>
        </is>
      </c>
      <c r="B10" s="8" t="n">
        <v>9.4</v>
      </c>
      <c r="C10" s="5" t="n">
        <v>-2</v>
      </c>
    </row>
    <row r="11">
      <c r="A11" s="4" t="inlineStr">
        <is>
          <t>Insurance proceeds</t>
        </is>
      </c>
      <c r="B11" s="5" t="n">
        <v>-1</v>
      </c>
      <c r="C11" s="8" t="n">
        <v>-0.8</v>
      </c>
    </row>
    <row r="12">
      <c r="A12" s="4" t="inlineStr">
        <is>
          <t>Deferred income taxes</t>
        </is>
      </c>
      <c r="B12" s="5" t="n">
        <v>1</v>
      </c>
      <c r="C12" s="8" t="n">
        <v>1.6</v>
      </c>
    </row>
    <row r="13">
      <c r="A13" s="4" t="inlineStr">
        <is>
          <t>Change in other liabilities</t>
        </is>
      </c>
      <c r="B13" s="8" t="n">
        <v>-7.8</v>
      </c>
      <c r="C13" s="8" t="n">
        <v>0.6</v>
      </c>
    </row>
    <row r="14">
      <c r="A14" s="4" t="inlineStr">
        <is>
          <t>Other - net</t>
        </is>
      </c>
      <c r="B14" s="8" t="n">
        <v>0.3</v>
      </c>
      <c r="C14" s="5" t="n">
        <v>-1</v>
      </c>
    </row>
    <row r="15">
      <c r="A15" s="3" t="inlineStr">
        <is>
          <t>Changes in working capital:</t>
        </is>
      </c>
      <c r="B15" s="4" t="inlineStr">
        <is>
          <t xml:space="preserve"> </t>
        </is>
      </c>
      <c r="C15" s="4" t="inlineStr">
        <is>
          <t xml:space="preserve"> </t>
        </is>
      </c>
    </row>
    <row r="16">
      <c r="A16" s="4" t="inlineStr">
        <is>
          <t>Accounts receivable</t>
        </is>
      </c>
      <c r="B16" s="8" t="n">
        <v>-32.1</v>
      </c>
      <c r="C16" s="8" t="n">
        <v>-27.5</v>
      </c>
    </row>
    <row r="17">
      <c r="A17" s="4" t="inlineStr">
        <is>
          <t>Inventories</t>
        </is>
      </c>
      <c r="B17" s="8" t="n">
        <v>4.7</v>
      </c>
      <c r="C17" s="8" t="n">
        <v>-16.8</v>
      </c>
    </row>
    <row r="18">
      <c r="A18" s="4" t="inlineStr">
        <is>
          <t>Accounts payable</t>
        </is>
      </c>
      <c r="B18" s="8" t="n">
        <v>-31.3</v>
      </c>
      <c r="C18" s="8" t="n">
        <v>4.3</v>
      </c>
    </row>
    <row r="19">
      <c r="A19" s="4" t="inlineStr">
        <is>
          <t>Accrued liabilities</t>
        </is>
      </c>
      <c r="B19" s="8" t="n">
        <v>-19.8</v>
      </c>
      <c r="C19" s="5" t="n">
        <v>-10</v>
      </c>
    </row>
    <row r="20">
      <c r="A20" s="4" t="inlineStr">
        <is>
          <t>Other working capital</t>
        </is>
      </c>
      <c r="B20" s="8" t="n">
        <v>-5.3</v>
      </c>
      <c r="C20" s="8" t="n">
        <v>-5.5</v>
      </c>
    </row>
    <row r="21">
      <c r="A21" s="4" t="inlineStr">
        <is>
          <t>Net cash provided by operating activities</t>
        </is>
      </c>
      <c r="B21" s="8" t="n">
        <v>44.7</v>
      </c>
      <c r="C21" s="8" t="n">
        <v>79.5</v>
      </c>
    </row>
    <row r="22">
      <c r="A22" s="3" t="inlineStr">
        <is>
          <t>Cash (used in) provided by investing activities:</t>
        </is>
      </c>
      <c r="B22" s="4" t="inlineStr">
        <is>
          <t xml:space="preserve"> </t>
        </is>
      </c>
      <c r="C22" s="4" t="inlineStr">
        <is>
          <t xml:space="preserve"> </t>
        </is>
      </c>
    </row>
    <row r="23">
      <c r="A23" s="4" t="inlineStr">
        <is>
          <t>Capital expenditures</t>
        </is>
      </c>
      <c r="B23" s="8" t="n">
        <v>-58.8</v>
      </c>
      <c r="C23" s="8" t="n">
        <v>-91.3</v>
      </c>
    </row>
    <row r="24">
      <c r="A24" s="4" t="inlineStr">
        <is>
          <t>Insurance proceeds received</t>
        </is>
      </c>
      <c r="B24" s="5" t="n">
        <v>1</v>
      </c>
      <c r="C24" s="8" t="n">
        <v>0.8</v>
      </c>
    </row>
    <row r="25">
      <c r="A25" s="4" t="inlineStr">
        <is>
          <t>Acquisitions</t>
        </is>
      </c>
      <c r="B25" s="8" t="n">
        <v>-99.40000000000001</v>
      </c>
      <c r="C25" s="5" t="n">
        <v>0</v>
      </c>
    </row>
    <row r="26">
      <c r="A26" s="4" t="inlineStr">
        <is>
          <t>Cash provided by sale of assets</t>
        </is>
      </c>
      <c r="B26" s="8" t="n">
        <v>2.8</v>
      </c>
      <c r="C26" s="8" t="n">
        <v>2.2</v>
      </c>
    </row>
    <row r="27">
      <c r="A27" s="4" t="inlineStr">
        <is>
          <t>Net cash (used in) investing activities</t>
        </is>
      </c>
      <c r="B27" s="8" t="n">
        <v>-154.4</v>
      </c>
      <c r="C27" s="8" t="n">
        <v>-88.3</v>
      </c>
    </row>
    <row r="28">
      <c r="A28" s="3" t="inlineStr">
        <is>
          <t>Cash provided by (used in) financing activities:</t>
        </is>
      </c>
      <c r="B28" s="4" t="inlineStr">
        <is>
          <t xml:space="preserve"> </t>
        </is>
      </c>
      <c r="C28" s="4" t="inlineStr">
        <is>
          <t xml:space="preserve"> </t>
        </is>
      </c>
    </row>
    <row r="29">
      <c r="A29" s="4" t="inlineStr">
        <is>
          <t>Borrowings of credit facility</t>
        </is>
      </c>
      <c r="B29" s="8" t="n">
        <v>599.1</v>
      </c>
      <c r="C29" s="8" t="n">
        <v>909.8</v>
      </c>
    </row>
    <row r="30">
      <c r="A30" s="4" t="inlineStr">
        <is>
          <t>Repayments of credit facility</t>
        </is>
      </c>
      <c r="B30" s="8" t="n">
        <v>-555.7</v>
      </c>
      <c r="C30" s="8" t="n">
        <v>-749.9</v>
      </c>
    </row>
    <row r="31">
      <c r="A31" s="4" t="inlineStr">
        <is>
          <t>Borrowings of long-term debt</t>
        </is>
      </c>
      <c r="B31" s="5" t="n">
        <v>100</v>
      </c>
      <c r="C31" s="5" t="n">
        <v>388</v>
      </c>
    </row>
    <row r="32">
      <c r="A32" s="4" t="inlineStr">
        <is>
          <t>Repayments of long-term debt</t>
        </is>
      </c>
      <c r="B32" s="8" t="n">
        <v>-4.5</v>
      </c>
      <c r="C32" s="5" t="n">
        <v>-501</v>
      </c>
    </row>
    <row r="33">
      <c r="A33" s="4" t="inlineStr">
        <is>
          <t>Issuances of Common Stock</t>
        </is>
      </c>
      <c r="B33" s="8" t="n">
        <v>4.5</v>
      </c>
      <c r="C33" s="8" t="n">
        <v>3.2</v>
      </c>
    </row>
    <row r="34">
      <c r="A34" s="4" t="inlineStr">
        <is>
          <t>Repurchases of Common Stock</t>
        </is>
      </c>
      <c r="B34" s="8" t="n">
        <v>-49.5</v>
      </c>
      <c r="C34" s="8" t="n">
        <v>-9.800000000000001</v>
      </c>
    </row>
    <row r="35">
      <c r="A35" s="4" t="inlineStr">
        <is>
          <t>Payment of debt issuance costs</t>
        </is>
      </c>
      <c r="B35" s="8" t="n">
        <v>-0.9</v>
      </c>
      <c r="C35" s="8" t="n">
        <v>-4.9</v>
      </c>
    </row>
    <row r="36">
      <c r="A36" s="4" t="inlineStr">
        <is>
          <t>Dividends paid</t>
        </is>
      </c>
      <c r="B36" s="8" t="n">
        <v>-4.6</v>
      </c>
      <c r="C36" s="8" t="n">
        <v>-3.8</v>
      </c>
    </row>
    <row r="37">
      <c r="A37" s="4" t="inlineStr">
        <is>
          <t>Net cash provided by financing activities</t>
        </is>
      </c>
      <c r="B37" s="8" t="n">
        <v>88.40000000000001</v>
      </c>
      <c r="C37" s="8" t="n">
        <v>31.6</v>
      </c>
    </row>
    <row r="38">
      <c r="A38" s="4" t="inlineStr">
        <is>
          <t>Effect of exchange rate changes on cash</t>
        </is>
      </c>
      <c r="B38" s="8" t="n">
        <v>-0.7</v>
      </c>
      <c r="C38" s="8" t="n">
        <v>-2.6</v>
      </c>
    </row>
    <row r="39">
      <c r="A39" s="4" t="inlineStr">
        <is>
          <t>Net (decrease) increase in cash and cash equivalents</t>
        </is>
      </c>
      <c r="B39" s="5" t="n">
        <v>-22</v>
      </c>
      <c r="C39" s="8" t="n">
        <v>20.2</v>
      </c>
    </row>
    <row r="40">
      <c r="A40" s="4" t="inlineStr">
        <is>
          <t>Cash and cash equivalents at beginning of period</t>
        </is>
      </c>
      <c r="B40" s="8" t="n">
        <v>66.5</v>
      </c>
      <c r="C40" s="8" t="n">
        <v>33.3</v>
      </c>
    </row>
    <row r="41">
      <c r="A41" s="4" t="inlineStr">
        <is>
          <t>Cash and cash equivalents at end of period</t>
        </is>
      </c>
      <c r="B41" s="8" t="n">
        <v>44.5</v>
      </c>
      <c r="C41" s="8" t="n">
        <v>53.5</v>
      </c>
    </row>
    <row r="42">
      <c r="A42" s="3" t="inlineStr">
        <is>
          <t>Supplemental disclosure of non-cash investing and financing activities:</t>
        </is>
      </c>
      <c r="B42" s="4" t="inlineStr">
        <is>
          <t xml:space="preserve"> </t>
        </is>
      </c>
      <c r="C42" s="4" t="inlineStr">
        <is>
          <t xml:space="preserve"> </t>
        </is>
      </c>
    </row>
    <row r="43">
      <c r="A43" s="4" t="inlineStr">
        <is>
          <t>Right-of-use assets obtained in exchange for new operating lease liabilities</t>
        </is>
      </c>
      <c r="B43" s="8" t="n">
        <v>17.8</v>
      </c>
      <c r="C43" s="8" t="n">
        <v>16.1</v>
      </c>
    </row>
    <row r="44">
      <c r="A44" s="4" t="inlineStr">
        <is>
          <t>Accrued capital expenditures</t>
        </is>
      </c>
      <c r="B44" s="8" t="n">
        <v>2.2</v>
      </c>
      <c r="C44" s="8" t="n">
        <v>5.6</v>
      </c>
    </row>
    <row r="45">
      <c r="A45" s="4" t="inlineStr">
        <is>
          <t>Acquisition non-cash consideration</t>
        </is>
      </c>
      <c r="B45" s="6" t="n">
        <v>2.6</v>
      </c>
      <c r="C45"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Commitments and Contingent Liabilities - Additional Information (Detail) $ in Millions</t>
        </is>
      </c>
      <c r="B1" s="2" t="inlineStr">
        <is>
          <t>9 Months Ended</t>
        </is>
      </c>
    </row>
    <row r="2">
      <c r="B2" s="2" t="inlineStr">
        <is>
          <t>Sep. 30, 2024 USD ($) Plant Party Site</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Environmental remediation and regulation liability</t>
        </is>
      </c>
      <c r="B4" s="6" t="n">
        <v>10.6</v>
      </c>
      <c r="C4" s="6" t="n">
        <v>10.6</v>
      </c>
      <c r="D4" s="6" t="n">
        <v>10.9</v>
      </c>
    </row>
    <row r="5">
      <c r="A5" s="4" t="inlineStr">
        <is>
          <t>Environmental Loss Contingency, Statement of Financial Position [Extensible Enumeration]</t>
        </is>
      </c>
      <c r="B5" s="4" t="inlineStr">
        <is>
          <t>Liabilities, Current</t>
        </is>
      </c>
      <c r="C5" s="4" t="inlineStr">
        <is>
          <t xml:space="preserve"> </t>
        </is>
      </c>
      <c r="D5" s="4" t="inlineStr">
        <is>
          <t xml:space="preserve"> </t>
        </is>
      </c>
    </row>
    <row r="6">
      <c r="A6" s="4" t="inlineStr">
        <is>
          <t>Accrued liability for environmental matters, current</t>
        </is>
      </c>
      <c r="B6" s="6" t="n">
        <v>2.3</v>
      </c>
      <c r="C6" s="6" t="n">
        <v>2.2</v>
      </c>
      <c r="D6" s="4" t="inlineStr">
        <is>
          <t xml:space="preserve"> </t>
        </is>
      </c>
    </row>
    <row r="7">
      <c r="A7" s="4" t="inlineStr">
        <is>
          <t>Environmental Loss Contingency, Current, Statement of Financial Position [Extensible Enumeration]</t>
        </is>
      </c>
      <c r="B7" s="4" t="inlineStr">
        <is>
          <t>Liabilities, Current</t>
        </is>
      </c>
      <c r="C7" s="4" t="inlineStr">
        <is>
          <t>Liabilities, Current</t>
        </is>
      </c>
      <c r="D7" s="4" t="inlineStr">
        <is>
          <t xml:space="preserve"> </t>
        </is>
      </c>
    </row>
    <row r="8">
      <c r="A8" s="4" t="inlineStr">
        <is>
          <t>Portland Harbor and Newark Bay CERCLA site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sts of participating in PRP group</t>
        </is>
      </c>
      <c r="B10" s="6" t="n">
        <v>3.8</v>
      </c>
      <c r="C10" s="4" t="inlineStr">
        <is>
          <t xml:space="preserve"> </t>
        </is>
      </c>
      <c r="D10" s="4" t="inlineStr">
        <is>
          <t xml:space="preserve"> </t>
        </is>
      </c>
    </row>
    <row r="11">
      <c r="A11" s="4" t="inlineStr">
        <is>
          <t>Beazer East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ites listed on National Priorities List | Site</t>
        </is>
      </c>
      <c r="B13" s="5" t="n">
        <v>1</v>
      </c>
      <c r="C13" s="4" t="inlineStr">
        <is>
          <t xml:space="preserve"> </t>
        </is>
      </c>
      <c r="D13" s="4" t="inlineStr">
        <is>
          <t xml:space="preserve"> </t>
        </is>
      </c>
    </row>
    <row r="14">
      <c r="A14" s="4" t="inlineStr">
        <is>
          <t>Oregon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Number of potential responsible parties | Party</t>
        </is>
      </c>
      <c r="B16" s="5" t="n">
        <v>80</v>
      </c>
      <c r="C16" s="4" t="inlineStr">
        <is>
          <t xml:space="preserve"> </t>
        </is>
      </c>
      <c r="D16" s="4" t="inlineStr">
        <is>
          <t xml:space="preserve"> </t>
        </is>
      </c>
    </row>
    <row r="17">
      <c r="A17" s="4" t="inlineStr">
        <is>
          <t>Net present value of selected remedy estimation</t>
        </is>
      </c>
      <c r="B17" s="7" t="n">
        <v>1100</v>
      </c>
      <c r="C17" s="4" t="inlineStr">
        <is>
          <t xml:space="preserve"> </t>
        </is>
      </c>
      <c r="D17" s="4" t="inlineStr">
        <is>
          <t xml:space="preserve"> </t>
        </is>
      </c>
    </row>
    <row r="18">
      <c r="A18" s="4" t="inlineStr">
        <is>
          <t>Undiscounted cost of selected remedy estimation</t>
        </is>
      </c>
      <c r="B18" s="5" t="n">
        <v>1700</v>
      </c>
      <c r="C18" s="4" t="inlineStr">
        <is>
          <t xml:space="preserve"> </t>
        </is>
      </c>
      <c r="D18" s="4" t="inlineStr">
        <is>
          <t xml:space="preserve"> </t>
        </is>
      </c>
    </row>
    <row r="19">
      <c r="A19" s="4" t="inlineStr">
        <is>
          <t>United States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Environmental remediation and regulation liability</t>
        </is>
      </c>
      <c r="B21" s="6" t="n">
        <v>3.7</v>
      </c>
      <c r="C21" s="4" t="inlineStr">
        <is>
          <t xml:space="preserve"> </t>
        </is>
      </c>
      <c r="D21" s="4" t="inlineStr">
        <is>
          <t xml:space="preserve"> </t>
        </is>
      </c>
    </row>
    <row r="22">
      <c r="A22" s="4" t="inlineStr">
        <is>
          <t>United States [Member] | Performance Chemicals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Number of plant sites | Plant</t>
        </is>
      </c>
      <c r="B24" s="5" t="n">
        <v>2</v>
      </c>
      <c r="C24" s="4" t="inlineStr">
        <is>
          <t xml:space="preserve"> </t>
        </is>
      </c>
      <c r="D24" s="4" t="inlineStr">
        <is>
          <t xml:space="preserve"> </t>
        </is>
      </c>
    </row>
    <row r="25">
      <c r="A25" s="4" t="inlineStr">
        <is>
          <t>United States [Member] | Utility and Industrial Products [Member]</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Number of plant sites | Plant</t>
        </is>
      </c>
      <c r="B27" s="5" t="n">
        <v>1</v>
      </c>
      <c r="C27" s="4" t="inlineStr">
        <is>
          <t xml:space="preserve"> </t>
        </is>
      </c>
      <c r="D27" s="4" t="inlineStr">
        <is>
          <t xml:space="preserve"> </t>
        </is>
      </c>
    </row>
    <row r="28">
      <c r="A28" s="4" t="inlineStr">
        <is>
          <t>Australia [Member] | Performance Chemicals [Member]</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Environmental remediation and regulation liability</t>
        </is>
      </c>
      <c r="B30" s="6" t="n">
        <v>1.3</v>
      </c>
      <c r="C30" s="4" t="inlineStr">
        <is>
          <t xml:space="preserve"> </t>
        </is>
      </c>
      <c r="D30" s="4" t="inlineStr">
        <is>
          <t xml:space="preserve"> </t>
        </is>
      </c>
    </row>
    <row r="31">
      <c r="A31" s="4" t="inlineStr">
        <is>
          <t>Number of plant sites | Plant</t>
        </is>
      </c>
      <c r="B31" s="5" t="n">
        <v>1</v>
      </c>
      <c r="C31" s="4" t="inlineStr">
        <is>
          <t xml:space="preserve"> </t>
        </is>
      </c>
      <c r="D3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Changes in Accrued Liability for Environmental Matters (Detail) - USD ($) $ in Million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Balance at beginning of period</t>
        </is>
      </c>
      <c r="B4" s="6" t="n">
        <v>10.6</v>
      </c>
      <c r="C4" s="6" t="n">
        <v>10.9</v>
      </c>
    </row>
    <row r="5">
      <c r="A5" s="4" t="inlineStr">
        <is>
          <t>Expense</t>
        </is>
      </c>
      <c r="B5" s="8" t="n">
        <v>0.2</v>
      </c>
      <c r="C5" s="8" t="n">
        <v>0.2</v>
      </c>
    </row>
    <row r="6">
      <c r="A6" s="4" t="inlineStr">
        <is>
          <t>Cash expenditures</t>
        </is>
      </c>
      <c r="B6" s="8" t="n">
        <v>-0.2</v>
      </c>
      <c r="C6" s="8" t="n">
        <v>-0.4</v>
      </c>
    </row>
    <row r="7">
      <c r="A7" s="4" t="inlineStr">
        <is>
          <t>Currency translation</t>
        </is>
      </c>
      <c r="B7" s="5" t="n">
        <v>0</v>
      </c>
      <c r="C7" s="8" t="n">
        <v>-0.1</v>
      </c>
    </row>
    <row r="8">
      <c r="A8" s="4" t="inlineStr">
        <is>
          <t>Balance at end of period</t>
        </is>
      </c>
      <c r="B8" s="6" t="n">
        <v>10.6</v>
      </c>
      <c r="C8" s="6" t="n">
        <v>1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46" customWidth="1" min="7" max="7"/>
    <col width="24" customWidth="1" min="8" max="8"/>
    <col width="34" customWidth="1" min="9" max="9"/>
  </cols>
  <sheetData>
    <row r="1">
      <c r="A1" s="1" t="inlineStr">
        <is>
          <t>Condensed Consolidated Statement of Shareholders' Equity - USD ($) $ in Millions</t>
        </is>
      </c>
      <c r="C1" s="2" t="inlineStr">
        <is>
          <t>Total</t>
        </is>
      </c>
      <c r="D1" s="2" t="inlineStr">
        <is>
          <t>Common Stock [Member]</t>
        </is>
      </c>
      <c r="E1" s="2" t="inlineStr">
        <is>
          <t>Additional Paid-In Capital [Member]</t>
        </is>
      </c>
      <c r="F1" s="2" t="inlineStr">
        <is>
          <t>Retained Earnings [Member]</t>
        </is>
      </c>
      <c r="G1" s="2" t="inlineStr">
        <is>
          <t>Accumulated Other Comprehensive Loss [Member]</t>
        </is>
      </c>
      <c r="H1" s="2" t="inlineStr">
        <is>
          <t>Treasury Stock [Member]</t>
        </is>
      </c>
      <c r="I1" s="2" t="inlineStr">
        <is>
          <t>Noncontrolling Interests [Member]</t>
        </is>
      </c>
    </row>
    <row r="2">
      <c r="A2" s="4" t="inlineStr">
        <is>
          <t>Balance at Dec. 31, 2022</t>
        </is>
      </c>
      <c r="C2" s="7" t="n">
        <v>403</v>
      </c>
      <c r="D2" s="6" t="n">
        <v>0.2</v>
      </c>
      <c r="E2" s="6" t="n">
        <v>263.9</v>
      </c>
      <c r="F2" s="6" t="n">
        <v>360.2</v>
      </c>
      <c r="G2" s="6" t="n">
        <v>-97.3</v>
      </c>
      <c r="H2" s="6" t="n">
        <v>-127.6</v>
      </c>
      <c r="I2" s="6" t="n">
        <v>3.6</v>
      </c>
    </row>
    <row r="3">
      <c r="A3" s="4" t="inlineStr">
        <is>
          <t>Employee stock plans</t>
        </is>
      </c>
      <c r="C3" s="4" t="inlineStr">
        <is>
          <t xml:space="preserve"> </t>
        </is>
      </c>
      <c r="D3" s="4" t="inlineStr">
        <is>
          <t xml:space="preserve"> </t>
        </is>
      </c>
      <c r="E3" s="5" t="n">
        <v>13</v>
      </c>
      <c r="F3" s="4" t="inlineStr">
        <is>
          <t xml:space="preserve"> </t>
        </is>
      </c>
      <c r="G3" s="4" t="inlineStr">
        <is>
          <t xml:space="preserve"> </t>
        </is>
      </c>
      <c r="H3" s="4" t="inlineStr">
        <is>
          <t xml:space="preserve"> </t>
        </is>
      </c>
      <c r="I3" s="4" t="inlineStr">
        <is>
          <t xml:space="preserve"> </t>
        </is>
      </c>
    </row>
    <row r="4">
      <c r="A4" s="4" t="inlineStr">
        <is>
          <t>Issuance of common stock</t>
        </is>
      </c>
      <c r="C4" s="4" t="inlineStr">
        <is>
          <t xml:space="preserve"> </t>
        </is>
      </c>
      <c r="D4" s="4" t="inlineStr">
        <is>
          <t xml:space="preserve"> </t>
        </is>
      </c>
      <c r="E4" s="8" t="n">
        <v>3.2</v>
      </c>
      <c r="F4" s="4" t="inlineStr">
        <is>
          <t xml:space="preserve"> </t>
        </is>
      </c>
      <c r="G4" s="4" t="inlineStr">
        <is>
          <t xml:space="preserve"> </t>
        </is>
      </c>
      <c r="H4" s="4" t="inlineStr">
        <is>
          <t xml:space="preserve"> </t>
        </is>
      </c>
      <c r="I4" s="4" t="inlineStr">
        <is>
          <t xml:space="preserve"> </t>
        </is>
      </c>
    </row>
    <row r="5">
      <c r="A5" s="4" t="inlineStr">
        <is>
          <t>Net income attributable to Koppers</t>
        </is>
      </c>
      <c r="C5" s="8" t="n">
        <v>76.3</v>
      </c>
      <c r="D5" s="4" t="inlineStr">
        <is>
          <t xml:space="preserve"> </t>
        </is>
      </c>
      <c r="E5" s="4" t="inlineStr">
        <is>
          <t xml:space="preserve"> </t>
        </is>
      </c>
      <c r="F5" s="8" t="n">
        <v>76.3</v>
      </c>
      <c r="G5" s="4" t="inlineStr">
        <is>
          <t xml:space="preserve"> </t>
        </is>
      </c>
      <c r="H5" s="4" t="inlineStr">
        <is>
          <t xml:space="preserve"> </t>
        </is>
      </c>
      <c r="I5" s="4" t="inlineStr">
        <is>
          <t xml:space="preserve"> </t>
        </is>
      </c>
    </row>
    <row r="6">
      <c r="A6" s="4" t="inlineStr">
        <is>
          <t>Common Stock dividends ($0.07, $0.06, $0.21 and $0.18 per share)</t>
        </is>
      </c>
      <c r="C6" s="4" t="inlineStr">
        <is>
          <t xml:space="preserve"> </t>
        </is>
      </c>
      <c r="D6" s="4" t="inlineStr">
        <is>
          <t xml:space="preserve"> </t>
        </is>
      </c>
      <c r="E6" s="4" t="inlineStr">
        <is>
          <t xml:space="preserve"> </t>
        </is>
      </c>
      <c r="F6" s="8" t="n">
        <v>-4.1</v>
      </c>
      <c r="G6" s="4" t="inlineStr">
        <is>
          <t xml:space="preserve"> </t>
        </is>
      </c>
      <c r="H6" s="4" t="inlineStr">
        <is>
          <t xml:space="preserve"> </t>
        </is>
      </c>
      <c r="I6" s="4" t="inlineStr">
        <is>
          <t xml:space="preserve"> </t>
        </is>
      </c>
    </row>
    <row r="7">
      <c r="A7" s="4" t="inlineStr">
        <is>
          <t>Net (loss) income attributable to noncontrolling interests</t>
        </is>
      </c>
      <c r="C7" s="8" t="n">
        <v>0.5</v>
      </c>
      <c r="D7" s="4" t="inlineStr">
        <is>
          <t xml:space="preserve"> </t>
        </is>
      </c>
      <c r="E7" s="4" t="inlineStr">
        <is>
          <t xml:space="preserve"> </t>
        </is>
      </c>
      <c r="F7" s="4" t="inlineStr">
        <is>
          <t xml:space="preserve"> </t>
        </is>
      </c>
      <c r="G7" s="4" t="inlineStr">
        <is>
          <t xml:space="preserve"> </t>
        </is>
      </c>
      <c r="H7" s="4" t="inlineStr">
        <is>
          <t xml:space="preserve"> </t>
        </is>
      </c>
      <c r="I7" s="8" t="n">
        <v>0.5</v>
      </c>
    </row>
    <row r="8">
      <c r="A8" s="4" t="inlineStr">
        <is>
          <t>Currency translation adjustment</t>
        </is>
      </c>
      <c r="C8" s="8" t="n">
        <v>-9.6</v>
      </c>
      <c r="D8" s="4" t="inlineStr">
        <is>
          <t xml:space="preserve"> </t>
        </is>
      </c>
      <c r="E8" s="4" t="inlineStr">
        <is>
          <t xml:space="preserve"> </t>
        </is>
      </c>
      <c r="F8" s="4" t="inlineStr">
        <is>
          <t xml:space="preserve"> </t>
        </is>
      </c>
      <c r="G8" s="8" t="n">
        <v>-9.5</v>
      </c>
      <c r="H8" s="4" t="inlineStr">
        <is>
          <t xml:space="preserve"> </t>
        </is>
      </c>
      <c r="I8" s="8" t="n">
        <v>-0.1</v>
      </c>
    </row>
    <row r="9">
      <c r="A9" s="4" t="inlineStr">
        <is>
          <t>Cash flow hedges, net of tax</t>
        </is>
      </c>
      <c r="B9" s="4" t="inlineStr">
        <is>
          <t>[1]</t>
        </is>
      </c>
      <c r="C9" s="4" t="inlineStr">
        <is>
          <t xml:space="preserve"> </t>
        </is>
      </c>
      <c r="D9" s="4" t="inlineStr">
        <is>
          <t xml:space="preserve"> </t>
        </is>
      </c>
      <c r="E9" s="4" t="inlineStr">
        <is>
          <t xml:space="preserve"> </t>
        </is>
      </c>
      <c r="F9" s="4" t="inlineStr">
        <is>
          <t xml:space="preserve"> </t>
        </is>
      </c>
      <c r="G9" s="8" t="n">
        <v>2.5</v>
      </c>
      <c r="H9" s="4" t="inlineStr">
        <is>
          <t xml:space="preserve"> </t>
        </is>
      </c>
      <c r="I9" s="4" t="inlineStr">
        <is>
          <t xml:space="preserve"> </t>
        </is>
      </c>
    </row>
    <row r="10">
      <c r="A10" s="4" t="inlineStr">
        <is>
          <t>Pension adjustments, net of tax</t>
        </is>
      </c>
      <c r="B10" s="4" t="inlineStr">
        <is>
          <t>[2]</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row>
    <row r="11">
      <c r="A11" s="4" t="inlineStr">
        <is>
          <t>Purchases</t>
        </is>
      </c>
      <c r="C11" s="4" t="inlineStr">
        <is>
          <t xml:space="preserve"> </t>
        </is>
      </c>
      <c r="D11" s="4" t="inlineStr">
        <is>
          <t xml:space="preserve"> </t>
        </is>
      </c>
      <c r="E11" s="4" t="inlineStr">
        <is>
          <t xml:space="preserve"> </t>
        </is>
      </c>
      <c r="F11" s="4" t="inlineStr">
        <is>
          <t xml:space="preserve"> </t>
        </is>
      </c>
      <c r="G11" s="4" t="inlineStr">
        <is>
          <t xml:space="preserve"> </t>
        </is>
      </c>
      <c r="H11" s="8" t="n">
        <v>-9.800000000000001</v>
      </c>
      <c r="I11" s="4" t="inlineStr">
        <is>
          <t xml:space="preserve"> </t>
        </is>
      </c>
    </row>
    <row r="12">
      <c r="A12" s="4" t="inlineStr">
        <is>
          <t>Balance at Sep. 30, 2023</t>
        </is>
      </c>
      <c r="C12" s="5" t="n">
        <v>476</v>
      </c>
      <c r="D12" s="4" t="inlineStr">
        <is>
          <t xml:space="preserve"> </t>
        </is>
      </c>
      <c r="E12" s="8" t="n">
        <v>280.1</v>
      </c>
      <c r="F12" s="8" t="n">
        <v>432.4</v>
      </c>
      <c r="G12" s="8" t="n">
        <v>-103.3</v>
      </c>
      <c r="H12" s="8" t="n">
        <v>-137.4</v>
      </c>
      <c r="I12" s="5" t="n">
        <v>4</v>
      </c>
    </row>
    <row r="13">
      <c r="A13" s="4" t="inlineStr">
        <is>
          <t>Balance at Jun. 30, 2023</t>
        </is>
      </c>
      <c r="C13" s="8" t="n">
        <v>456.6</v>
      </c>
      <c r="D13" s="8" t="n">
        <v>0.2</v>
      </c>
      <c r="E13" s="8" t="n">
        <v>273.7</v>
      </c>
      <c r="F13" s="8" t="n">
        <v>407.3</v>
      </c>
      <c r="G13" s="8" t="n">
        <v>-95.09999999999999</v>
      </c>
      <c r="H13" s="8" t="n">
        <v>-133.5</v>
      </c>
      <c r="I13" s="5" t="n">
        <v>4</v>
      </c>
    </row>
    <row r="14">
      <c r="A14" s="4" t="inlineStr">
        <is>
          <t>Employee stock plans</t>
        </is>
      </c>
      <c r="C14" s="4" t="inlineStr">
        <is>
          <t xml:space="preserve"> </t>
        </is>
      </c>
      <c r="D14" s="4" t="inlineStr">
        <is>
          <t xml:space="preserve"> </t>
        </is>
      </c>
      <c r="E14" s="8" t="n">
        <v>5.1</v>
      </c>
      <c r="F14" s="4" t="inlineStr">
        <is>
          <t xml:space="preserve"> </t>
        </is>
      </c>
      <c r="G14" s="4" t="inlineStr">
        <is>
          <t xml:space="preserve"> </t>
        </is>
      </c>
      <c r="H14" s="4" t="inlineStr">
        <is>
          <t xml:space="preserve"> </t>
        </is>
      </c>
      <c r="I14" s="4" t="inlineStr">
        <is>
          <t xml:space="preserve"> </t>
        </is>
      </c>
    </row>
    <row r="15">
      <c r="A15" s="4" t="inlineStr">
        <is>
          <t>Issuance of common stock</t>
        </is>
      </c>
      <c r="C15" s="4" t="inlineStr">
        <is>
          <t xml:space="preserve"> </t>
        </is>
      </c>
      <c r="D15" s="4" t="inlineStr">
        <is>
          <t xml:space="preserve"> </t>
        </is>
      </c>
      <c r="E15" s="8" t="n">
        <v>1.3</v>
      </c>
      <c r="F15" s="4" t="inlineStr">
        <is>
          <t xml:space="preserve"> </t>
        </is>
      </c>
      <c r="G15" s="4" t="inlineStr">
        <is>
          <t xml:space="preserve"> </t>
        </is>
      </c>
      <c r="H15" s="4" t="inlineStr">
        <is>
          <t xml:space="preserve"> </t>
        </is>
      </c>
      <c r="I15" s="4" t="inlineStr">
        <is>
          <t xml:space="preserve"> </t>
        </is>
      </c>
    </row>
    <row r="16">
      <c r="A16" s="4" t="inlineStr">
        <is>
          <t>Net income attributable to Koppers</t>
        </is>
      </c>
      <c r="C16" s="8" t="n">
        <v>26.3</v>
      </c>
      <c r="D16" s="4" t="inlineStr">
        <is>
          <t xml:space="preserve"> </t>
        </is>
      </c>
      <c r="E16" s="4" t="inlineStr">
        <is>
          <t xml:space="preserve"> </t>
        </is>
      </c>
      <c r="F16" s="8" t="n">
        <v>26.3</v>
      </c>
      <c r="G16" s="4" t="inlineStr">
        <is>
          <t xml:space="preserve"> </t>
        </is>
      </c>
      <c r="H16" s="4" t="inlineStr">
        <is>
          <t xml:space="preserve"> </t>
        </is>
      </c>
      <c r="I16" s="4" t="inlineStr">
        <is>
          <t xml:space="preserve"> </t>
        </is>
      </c>
    </row>
    <row r="17">
      <c r="A17" s="4" t="inlineStr">
        <is>
          <t>Common Stock dividends ($0.07, $0.06, $0.21 and $0.18 per share)</t>
        </is>
      </c>
      <c r="C17" s="4" t="inlineStr">
        <is>
          <t xml:space="preserve"> </t>
        </is>
      </c>
      <c r="D17" s="4" t="inlineStr">
        <is>
          <t xml:space="preserve"> </t>
        </is>
      </c>
      <c r="E17" s="4" t="inlineStr">
        <is>
          <t xml:space="preserve"> </t>
        </is>
      </c>
      <c r="F17" s="8" t="n">
        <v>-1.2</v>
      </c>
      <c r="G17" s="4" t="inlineStr">
        <is>
          <t xml:space="preserve"> </t>
        </is>
      </c>
      <c r="H17" s="4" t="inlineStr">
        <is>
          <t xml:space="preserve"> </t>
        </is>
      </c>
      <c r="I17" s="4" t="inlineStr">
        <is>
          <t xml:space="preserve"> </t>
        </is>
      </c>
    </row>
    <row r="18">
      <c r="A18" s="4" t="inlineStr">
        <is>
          <t>Net (loss) income attributable to noncontrolling interests</t>
        </is>
      </c>
      <c r="C18" s="8" t="n">
        <v>-0.1</v>
      </c>
      <c r="D18" s="4" t="inlineStr">
        <is>
          <t xml:space="preserve"> </t>
        </is>
      </c>
      <c r="E18" s="4" t="inlineStr">
        <is>
          <t xml:space="preserve"> </t>
        </is>
      </c>
      <c r="F18" s="4" t="inlineStr">
        <is>
          <t xml:space="preserve"> </t>
        </is>
      </c>
      <c r="G18" s="4" t="inlineStr">
        <is>
          <t xml:space="preserve"> </t>
        </is>
      </c>
      <c r="H18" s="4" t="inlineStr">
        <is>
          <t xml:space="preserve"> </t>
        </is>
      </c>
      <c r="I18" s="8" t="n">
        <v>-0.1</v>
      </c>
    </row>
    <row r="19">
      <c r="A19" s="4" t="inlineStr">
        <is>
          <t>Currency translation adjustment</t>
        </is>
      </c>
      <c r="C19" s="8" t="n">
        <v>-10.1</v>
      </c>
      <c r="D19" s="4" t="inlineStr">
        <is>
          <t xml:space="preserve"> </t>
        </is>
      </c>
      <c r="E19" s="4" t="inlineStr">
        <is>
          <t xml:space="preserve"> </t>
        </is>
      </c>
      <c r="F19" s="4" t="inlineStr">
        <is>
          <t xml:space="preserve"> </t>
        </is>
      </c>
      <c r="G19" s="8" t="n">
        <v>-10.2</v>
      </c>
      <c r="H19" s="4" t="inlineStr">
        <is>
          <t xml:space="preserve"> </t>
        </is>
      </c>
      <c r="I19" s="8" t="n">
        <v>0.1</v>
      </c>
    </row>
    <row r="20">
      <c r="A20" s="4" t="inlineStr">
        <is>
          <t>Cash flow hedges, net of tax</t>
        </is>
      </c>
      <c r="B20" s="4" t="inlineStr">
        <is>
          <t>[1]</t>
        </is>
      </c>
      <c r="C20" s="4" t="inlineStr">
        <is>
          <t xml:space="preserve"> </t>
        </is>
      </c>
      <c r="D20" s="4" t="inlineStr">
        <is>
          <t xml:space="preserve"> </t>
        </is>
      </c>
      <c r="E20" s="4" t="inlineStr">
        <is>
          <t xml:space="preserve"> </t>
        </is>
      </c>
      <c r="F20" s="4" t="inlineStr">
        <is>
          <t xml:space="preserve"> </t>
        </is>
      </c>
      <c r="G20" s="8" t="n">
        <v>1.6</v>
      </c>
      <c r="H20" s="4" t="inlineStr">
        <is>
          <t xml:space="preserve"> </t>
        </is>
      </c>
      <c r="I20" s="4" t="inlineStr">
        <is>
          <t xml:space="preserve"> </t>
        </is>
      </c>
    </row>
    <row r="21">
      <c r="A21" s="4" t="inlineStr">
        <is>
          <t>Pension adjustments, net of tax</t>
        </is>
      </c>
      <c r="B21" s="4" t="inlineStr">
        <is>
          <t>[2]</t>
        </is>
      </c>
      <c r="C21" s="4" t="inlineStr">
        <is>
          <t xml:space="preserve"> </t>
        </is>
      </c>
      <c r="D21" s="4" t="inlineStr">
        <is>
          <t xml:space="preserve"> </t>
        </is>
      </c>
      <c r="E21" s="4" t="inlineStr">
        <is>
          <t xml:space="preserve"> </t>
        </is>
      </c>
      <c r="F21" s="4" t="inlineStr">
        <is>
          <t xml:space="preserve"> </t>
        </is>
      </c>
      <c r="G21" s="8" t="n">
        <v>0.4</v>
      </c>
      <c r="H21" s="4" t="inlineStr">
        <is>
          <t xml:space="preserve"> </t>
        </is>
      </c>
      <c r="I21" s="4" t="inlineStr">
        <is>
          <t xml:space="preserve"> </t>
        </is>
      </c>
    </row>
    <row r="22">
      <c r="A22" s="4" t="inlineStr">
        <is>
          <t>Purchases</t>
        </is>
      </c>
      <c r="C22" s="4" t="inlineStr">
        <is>
          <t xml:space="preserve"> </t>
        </is>
      </c>
      <c r="D22" s="4" t="inlineStr">
        <is>
          <t xml:space="preserve"> </t>
        </is>
      </c>
      <c r="E22" s="4" t="inlineStr">
        <is>
          <t xml:space="preserve"> </t>
        </is>
      </c>
      <c r="F22" s="4" t="inlineStr">
        <is>
          <t xml:space="preserve"> </t>
        </is>
      </c>
      <c r="G22" s="4" t="inlineStr">
        <is>
          <t xml:space="preserve"> </t>
        </is>
      </c>
      <c r="H22" s="8" t="n">
        <v>-3.9</v>
      </c>
      <c r="I22" s="4" t="inlineStr">
        <is>
          <t xml:space="preserve"> </t>
        </is>
      </c>
    </row>
    <row r="23">
      <c r="A23" s="4" t="inlineStr">
        <is>
          <t>Balance at Sep. 30, 2023</t>
        </is>
      </c>
      <c r="C23" s="5" t="n">
        <v>476</v>
      </c>
      <c r="D23" s="4" t="inlineStr">
        <is>
          <t xml:space="preserve"> </t>
        </is>
      </c>
      <c r="E23" s="8" t="n">
        <v>280.1</v>
      </c>
      <c r="F23" s="8" t="n">
        <v>432.4</v>
      </c>
      <c r="G23" s="8" t="n">
        <v>-103.3</v>
      </c>
      <c r="H23" s="8" t="n">
        <v>-137.4</v>
      </c>
      <c r="I23" s="5" t="n">
        <v>4</v>
      </c>
    </row>
    <row r="24">
      <c r="A24" s="4" t="inlineStr">
        <is>
          <t>Balance at Dec. 31, 2023</t>
        </is>
      </c>
      <c r="C24" s="5" t="n">
        <v>503</v>
      </c>
      <c r="D24" s="8" t="n">
        <v>0.3</v>
      </c>
      <c r="E24" s="8" t="n">
        <v>291.1</v>
      </c>
      <c r="F24" s="5" t="n">
        <v>444</v>
      </c>
      <c r="G24" s="8" t="n">
        <v>-88.8</v>
      </c>
      <c r="H24" s="8" t="n">
        <v>-147.7</v>
      </c>
      <c r="I24" s="8" t="n">
        <v>4.1</v>
      </c>
    </row>
    <row r="25">
      <c r="A25" s="4" t="inlineStr">
        <is>
          <t>Employee stock plans</t>
        </is>
      </c>
      <c r="C25" s="4" t="inlineStr">
        <is>
          <t xml:space="preserve"> </t>
        </is>
      </c>
      <c r="D25" s="4" t="inlineStr">
        <is>
          <t xml:space="preserve"> </t>
        </is>
      </c>
      <c r="E25" s="8" t="n">
        <v>16.1</v>
      </c>
      <c r="F25" s="4" t="inlineStr">
        <is>
          <t xml:space="preserve"> </t>
        </is>
      </c>
      <c r="G25" s="4" t="inlineStr">
        <is>
          <t xml:space="preserve"> </t>
        </is>
      </c>
      <c r="H25" s="4" t="inlineStr">
        <is>
          <t xml:space="preserve"> </t>
        </is>
      </c>
      <c r="I25" s="4" t="inlineStr">
        <is>
          <t xml:space="preserve"> </t>
        </is>
      </c>
    </row>
    <row r="26">
      <c r="A26" s="4" t="inlineStr">
        <is>
          <t>Issuance of common stock</t>
        </is>
      </c>
      <c r="C26" s="4" t="inlineStr">
        <is>
          <t xml:space="preserve"> </t>
        </is>
      </c>
      <c r="D26" s="4" t="inlineStr">
        <is>
          <t xml:space="preserve"> </t>
        </is>
      </c>
      <c r="E26" s="8" t="n">
        <v>4.5</v>
      </c>
      <c r="F26" s="4" t="inlineStr">
        <is>
          <t xml:space="preserve"> </t>
        </is>
      </c>
      <c r="G26" s="4" t="inlineStr">
        <is>
          <t xml:space="preserve"> </t>
        </is>
      </c>
      <c r="H26" s="4" t="inlineStr">
        <is>
          <t xml:space="preserve"> </t>
        </is>
      </c>
      <c r="I26" s="4" t="inlineStr">
        <is>
          <t xml:space="preserve"> </t>
        </is>
      </c>
    </row>
    <row r="27">
      <c r="A27" s="4" t="inlineStr">
        <is>
          <t>Net income attributable to Koppers</t>
        </is>
      </c>
      <c r="C27" s="8" t="n">
        <v>62.6</v>
      </c>
      <c r="D27" s="4" t="inlineStr">
        <is>
          <t xml:space="preserve"> </t>
        </is>
      </c>
      <c r="E27" s="4" t="inlineStr">
        <is>
          <t xml:space="preserve"> </t>
        </is>
      </c>
      <c r="F27" s="8" t="n">
        <v>62.6</v>
      </c>
      <c r="G27" s="4" t="inlineStr">
        <is>
          <t xml:space="preserve"> </t>
        </is>
      </c>
      <c r="H27" s="4" t="inlineStr">
        <is>
          <t xml:space="preserve"> </t>
        </is>
      </c>
      <c r="I27" s="4" t="inlineStr">
        <is>
          <t xml:space="preserve"> </t>
        </is>
      </c>
    </row>
    <row r="28">
      <c r="A28" s="4" t="inlineStr">
        <is>
          <t>Common Stock dividends ($0.07, $0.06, $0.21 and $0.18 per share)</t>
        </is>
      </c>
      <c r="C28" s="4" t="inlineStr">
        <is>
          <t xml:space="preserve"> </t>
        </is>
      </c>
      <c r="D28" s="4" t="inlineStr">
        <is>
          <t xml:space="preserve"> </t>
        </is>
      </c>
      <c r="E28" s="4" t="inlineStr">
        <is>
          <t xml:space="preserve"> </t>
        </is>
      </c>
      <c r="F28" s="8" t="n">
        <v>-4.6</v>
      </c>
      <c r="G28" s="4" t="inlineStr">
        <is>
          <t xml:space="preserve"> </t>
        </is>
      </c>
      <c r="H28" s="4" t="inlineStr">
        <is>
          <t xml:space="preserve"> </t>
        </is>
      </c>
      <c r="I28" s="4" t="inlineStr">
        <is>
          <t xml:space="preserve"> </t>
        </is>
      </c>
    </row>
    <row r="29">
      <c r="A29" s="4" t="inlineStr">
        <is>
          <t>Net (loss) income attributable to noncontrolling interests</t>
        </is>
      </c>
      <c r="C29" s="8" t="n">
        <v>-3.8</v>
      </c>
      <c r="D29" s="4" t="inlineStr">
        <is>
          <t xml:space="preserve"> </t>
        </is>
      </c>
      <c r="E29" s="4" t="inlineStr">
        <is>
          <t xml:space="preserve"> </t>
        </is>
      </c>
      <c r="F29" s="4" t="inlineStr">
        <is>
          <t xml:space="preserve"> </t>
        </is>
      </c>
      <c r="G29" s="4" t="inlineStr">
        <is>
          <t xml:space="preserve"> </t>
        </is>
      </c>
      <c r="H29" s="4" t="inlineStr">
        <is>
          <t xml:space="preserve"> </t>
        </is>
      </c>
      <c r="I29" s="8" t="n">
        <v>-3.8</v>
      </c>
    </row>
    <row r="30">
      <c r="A30" s="4" t="inlineStr">
        <is>
          <t>Currency translation adjustment</t>
        </is>
      </c>
      <c r="C30" s="8" t="n">
        <v>0.4</v>
      </c>
      <c r="D30" s="4" t="inlineStr">
        <is>
          <t xml:space="preserve"> </t>
        </is>
      </c>
      <c r="E30" s="4" t="inlineStr">
        <is>
          <t xml:space="preserve"> </t>
        </is>
      </c>
      <c r="F30" s="4" t="inlineStr">
        <is>
          <t xml:space="preserve"> </t>
        </is>
      </c>
      <c r="G30" s="8" t="n">
        <v>0.4</v>
      </c>
      <c r="H30" s="4" t="inlineStr">
        <is>
          <t xml:space="preserve"> </t>
        </is>
      </c>
      <c r="I30" s="5" t="n">
        <v>0</v>
      </c>
    </row>
    <row r="31">
      <c r="A31" s="4" t="inlineStr">
        <is>
          <t>Cash flow hedges, net of tax</t>
        </is>
      </c>
      <c r="B31" s="4" t="inlineStr">
        <is>
          <t>[1]</t>
        </is>
      </c>
      <c r="C31" s="4" t="inlineStr">
        <is>
          <t xml:space="preserve"> </t>
        </is>
      </c>
      <c r="D31" s="4" t="inlineStr">
        <is>
          <t xml:space="preserve"> </t>
        </is>
      </c>
      <c r="E31" s="4" t="inlineStr">
        <is>
          <t xml:space="preserve"> </t>
        </is>
      </c>
      <c r="F31" s="4" t="inlineStr">
        <is>
          <t xml:space="preserve"> </t>
        </is>
      </c>
      <c r="G31" s="8" t="n">
        <v>2.9</v>
      </c>
      <c r="H31" s="4" t="inlineStr">
        <is>
          <t xml:space="preserve"> </t>
        </is>
      </c>
      <c r="I31" s="4" t="inlineStr">
        <is>
          <t xml:space="preserve"> </t>
        </is>
      </c>
    </row>
    <row r="32">
      <c r="A32" s="4" t="inlineStr">
        <is>
          <t>Pension adjustments, net of tax</t>
        </is>
      </c>
      <c r="B32" s="4" t="inlineStr">
        <is>
          <t>[2]</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row>
    <row r="33">
      <c r="A33" s="4" t="inlineStr">
        <is>
          <t>Purchases</t>
        </is>
      </c>
      <c r="C33" s="4" t="inlineStr">
        <is>
          <t xml:space="preserve"> </t>
        </is>
      </c>
      <c r="D33" s="4" t="inlineStr">
        <is>
          <t xml:space="preserve"> </t>
        </is>
      </c>
      <c r="E33" s="4" t="inlineStr">
        <is>
          <t xml:space="preserve"> </t>
        </is>
      </c>
      <c r="F33" s="4" t="inlineStr">
        <is>
          <t xml:space="preserve"> </t>
        </is>
      </c>
      <c r="G33" s="4" t="inlineStr">
        <is>
          <t xml:space="preserve"> </t>
        </is>
      </c>
      <c r="H33" s="8" t="n">
        <v>-49.5</v>
      </c>
      <c r="I33" s="4" t="inlineStr">
        <is>
          <t xml:space="preserve"> </t>
        </is>
      </c>
    </row>
    <row r="34">
      <c r="A34" s="4" t="inlineStr">
        <is>
          <t>Balance at Sep. 30, 2024</t>
        </is>
      </c>
      <c r="C34" s="8" t="n">
        <v>532.6</v>
      </c>
      <c r="D34" s="4" t="inlineStr">
        <is>
          <t xml:space="preserve"> </t>
        </is>
      </c>
      <c r="E34" s="8" t="n">
        <v>311.7</v>
      </c>
      <c r="F34" s="5" t="n">
        <v>502</v>
      </c>
      <c r="G34" s="8" t="n">
        <v>-84.5</v>
      </c>
      <c r="H34" s="8" t="n">
        <v>-197.2</v>
      </c>
      <c r="I34" s="8" t="n">
        <v>0.3</v>
      </c>
    </row>
    <row r="35">
      <c r="A35" s="4" t="inlineStr">
        <is>
          <t>Balance at Jun. 30, 2024</t>
        </is>
      </c>
      <c r="C35" s="8" t="n">
        <v>513.3</v>
      </c>
      <c r="D35" s="6" t="n">
        <v>0.3</v>
      </c>
      <c r="E35" s="8" t="n">
        <v>306.1</v>
      </c>
      <c r="F35" s="8" t="n">
        <v>480.7</v>
      </c>
      <c r="G35" s="8" t="n">
        <v>-91.09999999999999</v>
      </c>
      <c r="H35" s="8" t="n">
        <v>-186.8</v>
      </c>
      <c r="I35" s="8" t="n">
        <v>4.1</v>
      </c>
    </row>
    <row r="36">
      <c r="A36" s="4" t="inlineStr">
        <is>
          <t>Employee stock plans</t>
        </is>
      </c>
      <c r="C36" s="4" t="inlineStr">
        <is>
          <t xml:space="preserve"> </t>
        </is>
      </c>
      <c r="D36" s="4" t="inlineStr">
        <is>
          <t xml:space="preserve"> </t>
        </is>
      </c>
      <c r="E36" s="8" t="n">
        <v>5.2</v>
      </c>
      <c r="F36" s="4" t="inlineStr">
        <is>
          <t xml:space="preserve"> </t>
        </is>
      </c>
      <c r="G36" s="4" t="inlineStr">
        <is>
          <t xml:space="preserve"> </t>
        </is>
      </c>
      <c r="H36" s="4" t="inlineStr">
        <is>
          <t xml:space="preserve"> </t>
        </is>
      </c>
      <c r="I36" s="4" t="inlineStr">
        <is>
          <t xml:space="preserve"> </t>
        </is>
      </c>
    </row>
    <row r="37">
      <c r="A37" s="4" t="inlineStr">
        <is>
          <t>Issuance of common stock</t>
        </is>
      </c>
      <c r="C37" s="4" t="inlineStr">
        <is>
          <t xml:space="preserve"> </t>
        </is>
      </c>
      <c r="D37" s="4" t="inlineStr">
        <is>
          <t xml:space="preserve"> </t>
        </is>
      </c>
      <c r="E37" s="8" t="n">
        <v>0.4</v>
      </c>
      <c r="F37" s="4" t="inlineStr">
        <is>
          <t xml:space="preserve"> </t>
        </is>
      </c>
      <c r="G37" s="4" t="inlineStr">
        <is>
          <t xml:space="preserve"> </t>
        </is>
      </c>
      <c r="H37" s="4" t="inlineStr">
        <is>
          <t xml:space="preserve"> </t>
        </is>
      </c>
      <c r="I37" s="4" t="inlineStr">
        <is>
          <t xml:space="preserve"> </t>
        </is>
      </c>
    </row>
    <row r="38">
      <c r="A38" s="4" t="inlineStr">
        <is>
          <t>Net income attributable to Koppers</t>
        </is>
      </c>
      <c r="C38" s="8" t="n">
        <v>22.8</v>
      </c>
      <c r="D38" s="4" t="inlineStr">
        <is>
          <t xml:space="preserve"> </t>
        </is>
      </c>
      <c r="E38" s="4" t="inlineStr">
        <is>
          <t xml:space="preserve"> </t>
        </is>
      </c>
      <c r="F38" s="8" t="n">
        <v>22.8</v>
      </c>
      <c r="G38" s="4" t="inlineStr">
        <is>
          <t xml:space="preserve"> </t>
        </is>
      </c>
      <c r="H38" s="4" t="inlineStr">
        <is>
          <t xml:space="preserve"> </t>
        </is>
      </c>
      <c r="I38" s="4" t="inlineStr">
        <is>
          <t xml:space="preserve"> </t>
        </is>
      </c>
    </row>
    <row r="39">
      <c r="A39" s="4" t="inlineStr">
        <is>
          <t>Common Stock dividends ($0.07, $0.06, $0.21 and $0.18 per share)</t>
        </is>
      </c>
      <c r="C39" s="4" t="inlineStr">
        <is>
          <t xml:space="preserve"> </t>
        </is>
      </c>
      <c r="D39" s="4" t="inlineStr">
        <is>
          <t xml:space="preserve"> </t>
        </is>
      </c>
      <c r="E39" s="4" t="inlineStr">
        <is>
          <t xml:space="preserve"> </t>
        </is>
      </c>
      <c r="F39" s="8" t="n">
        <v>-1.5</v>
      </c>
      <c r="G39" s="4" t="inlineStr">
        <is>
          <t xml:space="preserve"> </t>
        </is>
      </c>
      <c r="H39" s="4" t="inlineStr">
        <is>
          <t xml:space="preserve"> </t>
        </is>
      </c>
      <c r="I39" s="4" t="inlineStr">
        <is>
          <t xml:space="preserve"> </t>
        </is>
      </c>
    </row>
    <row r="40">
      <c r="A40" s="4" t="inlineStr">
        <is>
          <t>Net (loss) income attributable to noncontrolling interests</t>
        </is>
      </c>
      <c r="C40" s="8" t="n">
        <v>-3.8</v>
      </c>
      <c r="D40" s="4" t="inlineStr">
        <is>
          <t xml:space="preserve"> </t>
        </is>
      </c>
      <c r="E40" s="4" t="inlineStr">
        <is>
          <t xml:space="preserve"> </t>
        </is>
      </c>
      <c r="F40" s="4" t="inlineStr">
        <is>
          <t xml:space="preserve"> </t>
        </is>
      </c>
      <c r="G40" s="4" t="inlineStr">
        <is>
          <t xml:space="preserve"> </t>
        </is>
      </c>
      <c r="H40" s="4" t="inlineStr">
        <is>
          <t xml:space="preserve"> </t>
        </is>
      </c>
      <c r="I40" s="8" t="n">
        <v>-3.8</v>
      </c>
    </row>
    <row r="41">
      <c r="A41" s="4" t="inlineStr">
        <is>
          <t>Currency translation adjustment</t>
        </is>
      </c>
      <c r="C41" s="8" t="n">
        <v>13.8</v>
      </c>
      <c r="D41" s="4" t="inlineStr">
        <is>
          <t xml:space="preserve"> </t>
        </is>
      </c>
      <c r="E41" s="4" t="inlineStr">
        <is>
          <t xml:space="preserve"> </t>
        </is>
      </c>
      <c r="F41" s="4" t="inlineStr">
        <is>
          <t xml:space="preserve"> </t>
        </is>
      </c>
      <c r="G41" s="8" t="n">
        <v>13.8</v>
      </c>
      <c r="H41" s="4" t="inlineStr">
        <is>
          <t xml:space="preserve"> </t>
        </is>
      </c>
      <c r="I41" s="5" t="n">
        <v>0</v>
      </c>
    </row>
    <row r="42">
      <c r="A42" s="4" t="inlineStr">
        <is>
          <t>Cash flow hedges, net of tax</t>
        </is>
      </c>
      <c r="B42" s="4" t="inlineStr">
        <is>
          <t>[1]</t>
        </is>
      </c>
      <c r="C42" s="4" t="inlineStr">
        <is>
          <t xml:space="preserve"> </t>
        </is>
      </c>
      <c r="D42" s="4" t="inlineStr">
        <is>
          <t xml:space="preserve"> </t>
        </is>
      </c>
      <c r="E42" s="4" t="inlineStr">
        <is>
          <t xml:space="preserve"> </t>
        </is>
      </c>
      <c r="F42" s="4" t="inlineStr">
        <is>
          <t xml:space="preserve"> </t>
        </is>
      </c>
      <c r="G42" s="8" t="n">
        <v>-7.5</v>
      </c>
      <c r="H42" s="4" t="inlineStr">
        <is>
          <t xml:space="preserve"> </t>
        </is>
      </c>
      <c r="I42" s="4" t="inlineStr">
        <is>
          <t xml:space="preserve"> </t>
        </is>
      </c>
    </row>
    <row r="43">
      <c r="A43" s="4" t="inlineStr">
        <is>
          <t>Pension adjustments, net of tax</t>
        </is>
      </c>
      <c r="B43" s="4" t="inlineStr">
        <is>
          <t>[2]</t>
        </is>
      </c>
      <c r="C43" s="4" t="inlineStr">
        <is>
          <t xml:space="preserve"> </t>
        </is>
      </c>
      <c r="D43" s="4" t="inlineStr">
        <is>
          <t xml:space="preserve"> </t>
        </is>
      </c>
      <c r="E43" s="4" t="inlineStr">
        <is>
          <t xml:space="preserve"> </t>
        </is>
      </c>
      <c r="F43" s="4" t="inlineStr">
        <is>
          <t xml:space="preserve"> </t>
        </is>
      </c>
      <c r="G43" s="8" t="n">
        <v>0.3</v>
      </c>
      <c r="H43" s="4" t="inlineStr">
        <is>
          <t xml:space="preserve"> </t>
        </is>
      </c>
      <c r="I43" s="4" t="inlineStr">
        <is>
          <t xml:space="preserve"> </t>
        </is>
      </c>
    </row>
    <row r="44">
      <c r="A44" s="4" t="inlineStr">
        <is>
          <t>Purchases</t>
        </is>
      </c>
      <c r="C44" s="4" t="inlineStr">
        <is>
          <t xml:space="preserve"> </t>
        </is>
      </c>
      <c r="D44" s="4" t="inlineStr">
        <is>
          <t xml:space="preserve"> </t>
        </is>
      </c>
      <c r="E44" s="4" t="inlineStr">
        <is>
          <t xml:space="preserve"> </t>
        </is>
      </c>
      <c r="F44" s="4" t="inlineStr">
        <is>
          <t xml:space="preserve"> </t>
        </is>
      </c>
      <c r="G44" s="4" t="inlineStr">
        <is>
          <t xml:space="preserve"> </t>
        </is>
      </c>
      <c r="H44" s="8" t="n">
        <v>-10.4</v>
      </c>
      <c r="I44" s="4" t="inlineStr">
        <is>
          <t xml:space="preserve"> </t>
        </is>
      </c>
    </row>
    <row r="45">
      <c r="A45" s="4" t="inlineStr">
        <is>
          <t>Balance at Sep. 30, 2024</t>
        </is>
      </c>
      <c r="C45" s="6" t="n">
        <v>532.6</v>
      </c>
      <c r="D45" s="4" t="inlineStr">
        <is>
          <t xml:space="preserve"> </t>
        </is>
      </c>
      <c r="E45" s="6" t="n">
        <v>311.7</v>
      </c>
      <c r="F45" s="7" t="n">
        <v>502</v>
      </c>
      <c r="G45" s="6" t="n">
        <v>-84.5</v>
      </c>
      <c r="H45" s="6" t="n">
        <v>-197.2</v>
      </c>
      <c r="I45" s="6" t="n">
        <v>0.3</v>
      </c>
    </row>
    <row r="46"/>
    <row r="47">
      <c r="A47" s="4" t="inlineStr">
        <is>
          <t>[1] Amounts reclassified from accumulated other comprehensive income to net income related to derivative financial instruments, net of tax, were $ 3.3 million and $ 0.2 million during the three months ended September 30, 2024 and 2023, respectively, and $ 9.6 million and $ 2.5 million during the nine months ended September 30, 2024 and 2023 , respectively. Amounts reclassified from accumulated other comprehensive income to net income consist of amounts shown for pension adjustments. This component of accumulated other comprehensive income is included in the computation of net periodic pension cost as disclosed in Note 10 – Pensions and Post-Retirement Benefit Plans.</t>
        </is>
      </c>
    </row>
  </sheetData>
  <mergeCells count="3">
    <mergeCell ref="A1:B1"/>
    <mergeCell ref="A46:H46"/>
    <mergeCell ref="A47:H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 dividends</t>
        </is>
      </c>
      <c r="B3" s="9" t="n">
        <v>0.07000000000000001</v>
      </c>
      <c r="C3" s="9" t="n">
        <v>0.06</v>
      </c>
      <c r="D3" s="9" t="n">
        <v>0.21</v>
      </c>
      <c r="E3" s="9" t="n">
        <v>0.18</v>
      </c>
    </row>
    <row r="4">
      <c r="A4" s="4" t="inlineStr">
        <is>
          <t>Amounts reclassified from accumulated other comprehensive income to net income related to derivative financial instruments, net of tax</t>
        </is>
      </c>
      <c r="B4" s="6" t="n">
        <v>3.3</v>
      </c>
      <c r="C4" s="6" t="n">
        <v>0.2</v>
      </c>
      <c r="D4" s="6" t="n">
        <v>9.6</v>
      </c>
      <c r="E4" s="6" t="n">
        <v>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6:59:16Z</dcterms:created>
  <dcterms:modified xmlns:dcterms="http://purl.org/dc/terms/" xmlns:xsi="http://www.w3.org/2001/XMLSchema-instance" xsi:type="dcterms:W3CDTF">2024-11-08T16:59:16Z</dcterms:modified>
</cp:coreProperties>
</file>